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Investment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Deferred Policy Acquisition Cos" sheetId="11" state="visible" r:id="rId11"/>
    <sheet xmlns:r="http://schemas.openxmlformats.org/officeDocument/2006/relationships" name="Unpaid Losses and Loss Adjustme" sheetId="12" state="visible" r:id="rId12"/>
    <sheet xmlns:r="http://schemas.openxmlformats.org/officeDocument/2006/relationships" name="Reinsurance"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mmary of Significant Accoun_2"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Deferred Policy Acquisition C_2" sheetId="24" state="visible" r:id="rId24"/>
    <sheet xmlns:r="http://schemas.openxmlformats.org/officeDocument/2006/relationships" name="Unpaid Losses and Loss Adjust_2" sheetId="25" state="visible" r:id="rId25"/>
    <sheet xmlns:r="http://schemas.openxmlformats.org/officeDocument/2006/relationships" name="Reinsurance (Tables)" sheetId="26" state="visible" r:id="rId26"/>
    <sheet xmlns:r="http://schemas.openxmlformats.org/officeDocument/2006/relationships" name="Debt (Tables)" sheetId="27" state="visible" r:id="rId27"/>
    <sheet xmlns:r="http://schemas.openxmlformats.org/officeDocument/2006/relationships" name="Accumulated Other Comprehensi_2" sheetId="28" state="visible" r:id="rId28"/>
    <sheet xmlns:r="http://schemas.openxmlformats.org/officeDocument/2006/relationships" name="Earnings Per Share (Tables)" sheetId="29" state="visible" r:id="rId29"/>
    <sheet xmlns:r="http://schemas.openxmlformats.org/officeDocument/2006/relationships" name="Stock-based Compensation (Table" sheetId="30" state="visible" r:id="rId30"/>
    <sheet xmlns:r="http://schemas.openxmlformats.org/officeDocument/2006/relationships" name="Segment Information (Tables)" sheetId="31" state="visible" r:id="rId31"/>
    <sheet xmlns:r="http://schemas.openxmlformats.org/officeDocument/2006/relationships" name="Investments - Available-for-sal" sheetId="32" state="visible" r:id="rId32"/>
    <sheet xmlns:r="http://schemas.openxmlformats.org/officeDocument/2006/relationships" name="Summary of Significant Accoun_3" sheetId="33" state="visible" r:id="rId33"/>
    <sheet xmlns:r="http://schemas.openxmlformats.org/officeDocument/2006/relationships" name="Investments - Available-for-s_2" sheetId="34" state="visible" r:id="rId34"/>
    <sheet xmlns:r="http://schemas.openxmlformats.org/officeDocument/2006/relationships" name="Investments - Net Investment In" sheetId="35" state="visible" r:id="rId35"/>
    <sheet xmlns:r="http://schemas.openxmlformats.org/officeDocument/2006/relationships" name="Investments - Gross Realized Ga" sheetId="36" state="visible" r:id="rId36"/>
    <sheet xmlns:r="http://schemas.openxmlformats.org/officeDocument/2006/relationships" name="Investments - Narrative (Detail" sheetId="37" state="visible" r:id="rId37"/>
    <sheet xmlns:r="http://schemas.openxmlformats.org/officeDocument/2006/relationships" name="Investments - Available-for-s_3" sheetId="38" state="visible" r:id="rId38"/>
    <sheet xmlns:r="http://schemas.openxmlformats.org/officeDocument/2006/relationships" name="Fair Value Measurements - Finan" sheetId="39" state="visible" r:id="rId39"/>
    <sheet xmlns:r="http://schemas.openxmlformats.org/officeDocument/2006/relationships" name="Fair Value Measurements - Narra" sheetId="40" state="visible" r:id="rId40"/>
    <sheet xmlns:r="http://schemas.openxmlformats.org/officeDocument/2006/relationships" name="Deferred Policy Acquisition C_3" sheetId="41" state="visible" r:id="rId41"/>
    <sheet xmlns:r="http://schemas.openxmlformats.org/officeDocument/2006/relationships" name="Unpaid Losses and Loss Adjust_3" sheetId="42" state="visible" r:id="rId42"/>
    <sheet xmlns:r="http://schemas.openxmlformats.org/officeDocument/2006/relationships" name="Unpaid Losses and Loss Adjust_4" sheetId="43" state="visible" r:id="rId43"/>
    <sheet xmlns:r="http://schemas.openxmlformats.org/officeDocument/2006/relationships" name="Reinsurance - Narrative (Detail" sheetId="44" state="visible" r:id="rId44"/>
    <sheet xmlns:r="http://schemas.openxmlformats.org/officeDocument/2006/relationships" name="Reinsurance - Effects of Reinsu" sheetId="45" state="visible" r:id="rId45"/>
    <sheet xmlns:r="http://schemas.openxmlformats.org/officeDocument/2006/relationships" name="Debt - Narrative (Details)" sheetId="46" state="visible" r:id="rId46"/>
    <sheet xmlns:r="http://schemas.openxmlformats.org/officeDocument/2006/relationships" name="Debt - Outstanding Senior Debt " sheetId="47" state="visible" r:id="rId47"/>
    <sheet xmlns:r="http://schemas.openxmlformats.org/officeDocument/2006/relationships" name="Shareholders' Equity - Narrativ" sheetId="48" state="visible" r:id="rId48"/>
    <sheet xmlns:r="http://schemas.openxmlformats.org/officeDocument/2006/relationships" name="Accumulated Other Comprehensi_3" sheetId="49" state="visible" r:id="rId49"/>
    <sheet xmlns:r="http://schemas.openxmlformats.org/officeDocument/2006/relationships" name="Earnings Per Share - Basic and " sheetId="50" state="visible" r:id="rId50"/>
    <sheet xmlns:r="http://schemas.openxmlformats.org/officeDocument/2006/relationships" name="Stock-based Compensation - Narr" sheetId="51" state="visible" r:id="rId51"/>
    <sheet xmlns:r="http://schemas.openxmlformats.org/officeDocument/2006/relationships" name="Stock-based Compensation - RSU " sheetId="52" state="visible" r:id="rId52"/>
    <sheet xmlns:r="http://schemas.openxmlformats.org/officeDocument/2006/relationships" name="Segment Information - Narrative" sheetId="53" state="visible" r:id="rId53"/>
    <sheet xmlns:r="http://schemas.openxmlformats.org/officeDocument/2006/relationships" name="Segment Information - Informati" sheetId="54" state="visible" r:id="rId54"/>
    <sheet xmlns:r="http://schemas.openxmlformats.org/officeDocument/2006/relationships" name="Uncategorized Items - cnfr-2019" sheetId="55" state="visible" r:id="rId55"/>
  </sheets>
  <definedNames/>
  <calcPr calcId="124519" fullCalcOnLoad="1"/>
</workbook>
</file>

<file path=xl/sharedStrings.xml><?xml version="1.0" encoding="utf-8"?>
<sst xmlns="http://schemas.openxmlformats.org/spreadsheetml/2006/main" uniqueCount="536">
  <si>
    <t>Document and Entity Information - shares</t>
  </si>
  <si>
    <t>6 Months Ended</t>
  </si>
  <si>
    <t>Jun. 30, 2019</t>
  </si>
  <si>
    <t>Aug. 06, 2019</t>
  </si>
  <si>
    <t>Document And Entity Information</t>
  </si>
  <si>
    <t>Entity Registrant Name</t>
  </si>
  <si>
    <t>Conifer Holdings, Inc.</t>
  </si>
  <si>
    <t>Entity Central Index Key</t>
  </si>
  <si>
    <t>0001502292</t>
  </si>
  <si>
    <t>Current Fiscal Year End Date</t>
  </si>
  <si>
    <t>--12-31</t>
  </si>
  <si>
    <t>Entity Filer Category</t>
  </si>
  <si>
    <t>Smaller Reporting Company</t>
  </si>
  <si>
    <t>Entity Emerging Growth Company</t>
  </si>
  <si>
    <t>true</t>
  </si>
  <si>
    <t>Entity Ex Transition Period</t>
  </si>
  <si>
    <t>Entity Small Business</t>
  </si>
  <si>
    <t>Entity Current Reporting Status</t>
  </si>
  <si>
    <t>Yes</t>
  </si>
  <si>
    <t>Entity Shell Company</t>
  </si>
  <si>
    <t>false</t>
  </si>
  <si>
    <t>Entity Common Stock, Shares Outstanding</t>
  </si>
  <si>
    <t>Document Type</t>
  </si>
  <si>
    <t>10-Q</t>
  </si>
  <si>
    <t>Document Period End Date</t>
  </si>
  <si>
    <t>Jun. 30,
		2019</t>
  </si>
  <si>
    <t>Document Fiscal Year Focus</t>
  </si>
  <si>
    <t>2019</t>
  </si>
  <si>
    <t>Document Fiscal Period Focus</t>
  </si>
  <si>
    <t>Q2</t>
  </si>
  <si>
    <t>Amendment Flag</t>
  </si>
  <si>
    <t>Consolidated Balance Sheets - USD ($) $ in Thousands</t>
  </si>
  <si>
    <t>Dec. 31, 2018</t>
  </si>
  <si>
    <t>Investment securities:</t>
  </si>
  <si>
    <t>Debt securities, at fair value (amortized cost of $123,324 and $122,678, respectively)</t>
  </si>
  <si>
    <t>Equity securities, at fair value (cost of $10,333 and $9,559, respectively)</t>
  </si>
  <si>
    <t>Short-term investments, at fair value</t>
  </si>
  <si>
    <t>Total investments</t>
  </si>
  <si>
    <t>Cash and cash equivalents</t>
  </si>
  <si>
    <t>Premiums and agents' balances receivable, net</t>
  </si>
  <si>
    <t>Receivable from Affiliate</t>
  </si>
  <si>
    <t>Reinsurance recoverables on unpaid losses</t>
  </si>
  <si>
    <t>Reinsurance recoverables on paid losses</t>
  </si>
  <si>
    <t>Prepaid reinsurance premiums</t>
  </si>
  <si>
    <t>Deferred policy acquisition costs</t>
  </si>
  <si>
    <t>Other assets</t>
  </si>
  <si>
    <t>Total assets</t>
  </si>
  <si>
    <t>Liabilities:</t>
  </si>
  <si>
    <t>Unpaid losses and loss adjustment expenses</t>
  </si>
  <si>
    <t>Unearned premiums</t>
  </si>
  <si>
    <t>Debt</t>
  </si>
  <si>
    <t>Deferred gain on ADC</t>
  </si>
  <si>
    <t>Accounts payable and accrued expenses</t>
  </si>
  <si>
    <t>Total liabilities</t>
  </si>
  <si>
    <t>Commitments and contingencies</t>
  </si>
  <si>
    <t>Shareholders' equity:</t>
  </si>
  <si>
    <t>Common stock, no par value (100,000,000 shares authorized; 9,519,550 and 8,478,202 issued and outstanding, respectively)</t>
  </si>
  <si>
    <t>Accumulated deficit</t>
  </si>
  <si>
    <t>Accumulated other comprehensive income (loss)</t>
  </si>
  <si>
    <t>Total shareholders' equity</t>
  </si>
  <si>
    <t>Total liabilities and shareholders' equity</t>
  </si>
  <si>
    <t>Consolidated Balance Sheets (Parentheticals) - USD ($) $ in Thousands</t>
  </si>
  <si>
    <t>Statement of Financial Position [Abstract]</t>
  </si>
  <si>
    <t>Debt securities, amortized cost</t>
  </si>
  <si>
    <t>Equity securities, amortized cost</t>
  </si>
  <si>
    <t>Common stock, shares authorized (in shares)</t>
  </si>
  <si>
    <t>Common stock, shares issued (in shares)</t>
  </si>
  <si>
    <t>Common stock, shares outstanding (in shares)</t>
  </si>
  <si>
    <t>Consolidated Statements of Operations (Unaudited) - USD ($) $ in Thousands</t>
  </si>
  <si>
    <t>3 Months Ended</t>
  </si>
  <si>
    <t>Jun. 30, 2018</t>
  </si>
  <si>
    <t>Premiums</t>
  </si>
  <si>
    <t>Gross earned premiums</t>
  </si>
  <si>
    <t>Ceded earned premiums</t>
  </si>
  <si>
    <t>Net earned premiums</t>
  </si>
  <si>
    <t>Net investment income</t>
  </si>
  <si>
    <t>Net realized investment gains</t>
  </si>
  <si>
    <t>Change in fair value of equity securities</t>
  </si>
  <si>
    <t>Other income</t>
  </si>
  <si>
    <t>Total revenue</t>
  </si>
  <si>
    <t>Expenses</t>
  </si>
  <si>
    <t>Losses and loss adjustment expenses, net</t>
  </si>
  <si>
    <t>Policy acquisition costs</t>
  </si>
  <si>
    <t>Operating expenses</t>
  </si>
  <si>
    <t>Interest expense</t>
  </si>
  <si>
    <t>Total expenses</t>
  </si>
  <si>
    <t>Income (loss) before equity earnings of affiliates and income taxes</t>
  </si>
  <si>
    <t>Equity earnings of affiliates, net of tax</t>
  </si>
  <si>
    <t>Income tax expense</t>
  </si>
  <si>
    <t>Net income (loss)</t>
  </si>
  <si>
    <t>Earnings (loss) per common share, basic and diluted (in dollars per share)</t>
  </si>
  <si>
    <t>Weighted average common shares outstanding, basic and diluted (in shares)</t>
  </si>
  <si>
    <t>Consolidated Statements of Comprehensive Income (Loss) (Unaudited) - USD ($) $ in Thousands</t>
  </si>
  <si>
    <t>Statement of Comprehensive Income [Abstract]</t>
  </si>
  <si>
    <t>Unrealized investment gains (losses):</t>
  </si>
  <si>
    <t>Unrealized investment gains (losses) during the period</t>
  </si>
  <si>
    <t>Income tax (benefit) expense</t>
  </si>
  <si>
    <t>Unrealized investment gains (losses), net of tax</t>
  </si>
  <si>
    <t>Less: reclassification adjustments to:</t>
  </si>
  <si>
    <t>Net realized investment gains (losses) included in net income (loss)</t>
  </si>
  <si>
    <t>Total reclassifications included in net income (loss), net of tax</t>
  </si>
  <si>
    <t>Other comprehensive income (loss)</t>
  </si>
  <si>
    <t>Total comprehensive income (loss)</t>
  </si>
  <si>
    <t>Consolidated Statements of Changes in Shareholders' Equity (Unaudited) - USD ($) $ in Thousands</t>
  </si>
  <si>
    <t>Total</t>
  </si>
  <si>
    <t>No Par, Common Stock</t>
  </si>
  <si>
    <t>Retained Earnings (Accumulated deficit)</t>
  </si>
  <si>
    <t>Accumulated Other Comprehensive Income (Loss)</t>
  </si>
  <si>
    <t>Balance at beginning of period (in shares) at Dec. 31, 2017</t>
  </si>
  <si>
    <t>Balance at beginning of period at Dec. 31, 2017</t>
  </si>
  <si>
    <t>Increase (Decrease) in Stockholders' Equity [Roll Forward]</t>
  </si>
  <si>
    <t>Restricted stock unit expense, net (in shares)</t>
  </si>
  <si>
    <t>Restricted stock unit expense, net</t>
  </si>
  <si>
    <t>Balance at end of period (in shares) at Jun. 30, 2018</t>
  </si>
  <si>
    <t>Balance at end of period at Jun. 30, 2018</t>
  </si>
  <si>
    <t>Balance at beginning of period at Mar. 31, 2018</t>
  </si>
  <si>
    <t>Repurchase of common stock (in shares)</t>
  </si>
  <si>
    <t>Repurchase of common stock</t>
  </si>
  <si>
    <t>Balance at end of period (in shares) at Dec. 31, 2018</t>
  </si>
  <si>
    <t>Balance at end of period at Dec. 31, 2018</t>
  </si>
  <si>
    <t>Issuance of common stock private placement (in shares)</t>
  </si>
  <si>
    <t>Issuance of common stock private placement</t>
  </si>
  <si>
    <t>Balance at end of period (in shares) at Jun. 30, 2019</t>
  </si>
  <si>
    <t>Balance at end of period at Jun. 30, 2019</t>
  </si>
  <si>
    <t>Balance at beginning of period at Mar. 31, 2019</t>
  </si>
  <si>
    <t>Consolidated Statements of Cash Flows (Unaudited) - USD ($) $ in Thousands</t>
  </si>
  <si>
    <t>Cash Flows From Operating Activities</t>
  </si>
  <si>
    <t>Adjustments to reconcile net income (loss) to net cash (used in) provided by operating activities:</t>
  </si>
  <si>
    <t>Depreciation and amortization</t>
  </si>
  <si>
    <t>Amortization of bond premium and discount, net</t>
  </si>
  <si>
    <t>Net realized investment (gains) losses</t>
  </si>
  <si>
    <t>Restricted stock unit expenses</t>
  </si>
  <si>
    <t>Other</t>
  </si>
  <si>
    <t>(Increase) decrease in:</t>
  </si>
  <si>
    <t>Premiums and agents' balances and other receivables</t>
  </si>
  <si>
    <t>Reinsurance recoverables</t>
  </si>
  <si>
    <t>Increase (decrease) in:</t>
  </si>
  <si>
    <t>Accounts payable and other liabilities</t>
  </si>
  <si>
    <t>Net cash provided by (used in) operating activities</t>
  </si>
  <si>
    <t>Cash Flows From Investing Activities</t>
  </si>
  <si>
    <t>Purchase of investments</t>
  </si>
  <si>
    <t>Proceeds from maturities and redemptions of investments</t>
  </si>
  <si>
    <t>Proceeds from sales of investments</t>
  </si>
  <si>
    <t>Purchases of property and equipment</t>
  </si>
  <si>
    <t>Net cash provided by (used in) investing activities</t>
  </si>
  <si>
    <t>Cash Flows From Financing Activities</t>
  </si>
  <si>
    <t>Proceeds received from issuance of shares of common stock</t>
  </si>
  <si>
    <t>Borrowings under debt arrangements</t>
  </si>
  <si>
    <t>Net cash provided by (used in) financing activities</t>
  </si>
  <si>
    <t>Net increase (decrease) in cash</t>
  </si>
  <si>
    <t>Cash and cash equivalents at beginning of period</t>
  </si>
  <si>
    <t>Cash and cash equivalents at end of period</t>
  </si>
  <si>
    <t>Supplemental Disclosure of Cash Flow Information:</t>
  </si>
  <si>
    <t>Interest paid</t>
  </si>
  <si>
    <t>Payable for securities - non cash item</t>
  </si>
  <si>
    <t>Investments</t>
  </si>
  <si>
    <t>Investments, Debt and Equity Securities [Abstract]</t>
  </si>
  <si>
    <t>Investments The cost or amortized cost, gross unrealized gain or loss, and estimated fair value of the investments in securities classified as available for sale at June 30, 2019 and December 31, 2018 , were as follows (dollars in thousands): June 30, 2019 Cost or Amortized Cost Gross Unrealized Estimated Fair Value Gains Losses Debt Securities: U.S. Government $ 14,787 $ 51 $ (18 ) $ 14,820 State and local government 14,467 461 (4 ) 14,924 Corporate debt 32,281 600 (23 ) 32,858 Asset-backed securities 21,718 73 (75 ) 21,716 Mortgage-backed securities 32,409 85 (481 ) 32,013 Commercial mortgage-backed securities 4,673 113 (9 ) 4,777 Collateralized mortgage obligations 2,989 21 — 3,010 Total debt securities available for sale $ 123,324 $ 1,404 $ (610 ) $ 124,118 December 31, 2018 Cost or Amortized Cost Gross Unrealized Estimated Fair Value Gains Losses Debt Securities: U.S. Government $ 15,360 $ 3 $ (178 ) $ 15,185 State and local government 15,847 115 (174 ) 15,788 Corporate debt 30,423 74 (651 ) 29,846 Asset-backed securities 24,468 24 (208 ) 24,284 Mortgage-backed securities 30,377 18 (1,155 ) 29,240 Commercial mortgage-backed securities 4,025 5 (77 ) 3,953 Collateralized mortgage obligations 2,178 9 (43 ) 2,144 Total debt securities available for sale $ 122,678 $ 248 $ (2,486 ) $ 120,440 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as follows (dollars in thousands): June 30, 2019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 $ — $ — 11 $ 7,534 $ (18 ) 11 $ 7,534 $ (18 ) State and local government 1 238 (1 ) 4 412 (3 ) 5 650 (4 ) Corporate debt — — — 10 4,901 (23 ) 10 4,901 (23 ) Asset-backed securities 8 7,205 (22 ) 17 7,707 (53 ) 25 14,912 (75 ) Mortgage-backed securities 4 485 (1 ) 35 23,702 (480 ) 39 24,187 (481 ) Commercial mortgage-backed securities 1 118 — 3 1,441 (9 ) 4 1,559 (9 ) Collateralized mortgage obligations 1 19 — 1 30 — 2 49 — Total debt securities available for sale 15 $ 8,065 $ (24 ) 81 $ 45,727 $ (586 ) 96 $ 53,792 $ (610 ) December 31, 2018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1 $ 2,470 $ (24 ) 16 $ 11,725 $ (154 ) 17 $ 14,195 $ (178 ) State and local government 21 4,935 (40 ) 16 4,273 (134 ) 37 9,208 (174 ) Corporate debt 36 12,096 (140 ) 25 11,993 (511 ) 61 24,089 (651 ) Asset-backed securities 25 17,743 (148 ) 9 4,166 (60 ) 34 21,909 (208 ) Mortgage-backed securities 20 5,474 (138 ) 30 21,715 (1,017 ) 50 27,189 (1,155 ) Commercial mortgage-backed securities 4 1,082 (12 ) 3 2,632 (65 ) 7 3,714 (77 ) Collateralized mortgage obligations 4 116 (1 ) 6 1,587 (42 ) 10 1,703 (43 ) Total debt securities available for sale 111 $ 43,916 $ (503 ) 105 $ 58,091 $ (1,983 ) 216 $ 102,007 $ (2,486 ) The Company analyzed its investment portfolio in accordance with its other-than-temporary impairment ("OTTI") review procedures and determined the Company did not need to record a credit-related OTTI loss in net income, nor recognize a non-credit related OTTI loss in other comprehensive income for the three and six months ended June 30, 2019 and 2018 . The Company’s sources of net investment income are as follows (dollars in thousands): Three Months Ended June 30, Six Months Ended June 30, 2019 2018 2019 2018 Debt securities $ 998 $ 868 $ 1,855 $ 1,694 Equity securities 35 38 75 65 Cash, cash equivalents and short-term investments 116 13 186 36 Total investment income 1,149 919 2,116 1,795 Investment expenses (98 ) (81 ) (155 ) (156 ) Net investment income $ 1,051 $ 838 $ 1,961 $ 1,639 The following table summarizes the gross realized gains and losses from sales or maturities of available-for-sale debt and equity securities (dollars in thousands): Three Months Ended June 30, Six Months Ended June 30, 2019 2018 2019 2018 Debt securities: Gross realized gains $ 204 $ — $ 223 $ 2 Gross realized losses (3 ) (10 ) (52 ) (15 ) Total debt securities 201 (10 ) 171 (13 ) Equity securities: Gross realized gains 539 36 588 206 Gross realized losses (25 ) (14 ) (25 ) (20 ) Total equity securities 514 22 563 186 Total net realized investment gains (losses) $ 715 $ 12 $ 734 $ 173 Proceeds from the sales of available-for-sale debt securities were $10.3 million and $5.0 million for the six months ended June 30, 2019 and 2018 , respectively. The Company carries other equity investments that do not have a readily determinable fair value at cost, less impairment or observable changes in price. We review these investments for impairment during each reporting period. There was no impairment or observable changes in price recorded during 2019 related to the Company's equity securities without readily determinable fair value. These investments are a component of Other Assets in the Consolidated Balance Sheets. The table below summarizes the amortized cost and fair value of available-for-sale debt securities by contractual maturity at June 30, 2019 . Actual maturities may differ from contractual maturities because certain borrowers have the right to call or prepay obligations with or without call or prepayment penalties (dollars in thousands): Amortized Cost Estimated Fair Value Due in one year or less $ 9,812 $ 9,809 Due after one year through five years 30,418 30,848 Due after five years through ten years 12,301 12,659 Due after ten years 9,004 9,286 Securities with contractual maturities 61,535 62,602 Asset-backed securities 21,718 21,716 Mortgage-backed securities 32,409 32,013 Commercial mortgage-backed securities 4,673 4,777 Collateralized mortgage obligations 2,989 3,010 Total debt securities $ 123,324 $ 124,118 At June 30, 2019 and December 31, 2018 , the Insurance Company Subsidiaries had an aggregate of $8.6 million and $8.5 million , respectively, on deposit in trust accounts to meet the deposit requirements of various state insurance departments. At June 30, 2019 and December 31, 2018 , the Company had $47.7 million and $45.4 million , respectively, held in trust accounts to meet collateral requirements with other third-party insurers, relating to various fronting arrangements. There are withdrawal and other restrictions on these deposits, including the type of investments that may be held, however, the Company may generally invest in high-grade bonds and short-term investments and earn interest on the funds.</t>
  </si>
  <si>
    <t>Summary of Significant Accounting Policies</t>
  </si>
  <si>
    <t>Accounting Policies [Abstract]</t>
  </si>
  <si>
    <t>Summary of Significant Accounting Policies Basis of 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and Sycamore Insurance Agency, Inc. ("SIA"). CIC, WPIC, and RCIC are collectively referred to as the "Insurance Company Subsidiaries." On a stand-alone basis, Conifer Holdings, Inc. is referred to as the "Parent Company." The accompanying consolidated financial statements have been prepared in conformity with accounting principles generally accepted in the United States of America (“GAAP”). The Company has applied the rules and regulations of the United States Securities and Exchange Commission (“SEC”) regarding interim financial reporting and therefore the consolidated financial statements do not include all of the information and notes required by GAAP for annual financial statements. In the opinion of management, all adjustments, consisting of items of a normal recurring nature, necessary for a fair presentation of the consolidated interim financial statements, have been included. The results of operations for the six months ended June 30, 2019 , are not necessarily indicative of the results expected for the year ended December 31, 2019 . These consolidated financial statements and the notes thereto should be read in conjunction with the Company's audited consolidated financial statements and related notes included in its Annual Report on Form 10-K for the year ended December 31, 2018 , as filed with the SEC. Business The Company is engaged in the sale of property and casualty insurance products and has organized its operations into three insurance businesses: commercial insurance lines, personal insurance lines, and agency business. The Company underwrites a variety of specialty insurance products, including property, general liability, liquor liability, automobile, homeowners and dwelling policies. The Company markets and sells its insurance products through a network of independent agents and managing general agents. Policies are written in all 50 states. The Company’s corporate headquarters is located in Birmingham, Michigan with additional office facilities in Florida, Pennsylvania and Tennessee. The Company also generates other revenues through investment income and other income which mainly consists of installment fees and policy issuance fees generally related to the policies we write. We also generate equity earnings from SIA's 50% owned agency (the "Affiliate"). The Affiliate places small commercial risks mainly for alarm and security guard marke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 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market funds, are classified as investments in the consolidated balance sheets as they relate to the Company’s investment activities. Lease Accounting Effective January 1, 2019, the Company adopted FASB Accounting Standards Update ("ASU") No. 2016-02, Leases (Topic 842) , which addresses the financial reporting of leasing transactions. This update required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consolidated statement of cash flows. We do not have any financing leases. The Company elected to use the transition option of practical expedients permitted within the new standard, which allows for the adoption of the new standard at the effective date without adjusting the comparative prior periods presented. Our operating leases consist primarily of real estate utilized in the operation of our businesses with lease terms ranging from 5 to 10 years . Management has determined the appropriate discount rate to use in calculating the right-to-use asset and lease liability is 6.75% . The Company recorded a right-of-use asset of $3.9 million and lease liabilities of $3.9 million included in Other Assets and Other Liabilities in the Consolidated Balance Sheet on January 1, 2019. Recently Issued Accounting Guidance In June 2016, the FASB issued ASU No. 2016-13, Financial Instruments - Credit Losses (Topic 326) , which amends the current methodology and timing for recognizing credit losses. This amendment will replace the current GAAP "incurred loss" methodology for credit losses with a methodology based on expected credit losses. The new guidance will also require expanded consideration of a broader range of reasonable and increased supportable information for the credit loss estimates. This ASU is effective for annual and interim reporting periods beginning after December 15, 2019. Management is currently evaluating the impact of the guidance. The adoption of this guidance is not expected to have a material impact on the Company's consolidated financial statements. In August 2018, the FASB issued ASU No. 2018-13, Fair Value Measurement (Topic 840) , which modifies the disclosure requirements for assets and liabilities measured at fair value.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Finally, for investments measured at net asset value, the requirements have been modified so that the timing of liquidation and the date when restrictions from redemption might lapse are only disclosed if the investee has communicated the timing to the entity or announced the timing publicly. This ASU is effective for annual and interim reporting periods beginning after December 15, 2019. Management is currently evaluating the impact of the guidance. The adoption of this guidance is not expected to have a material impact on the Company's consolidated financial statements.</t>
  </si>
  <si>
    <t>Fair Value Measurements</t>
  </si>
  <si>
    <t>Fair Value Disclosures [Abstract]</t>
  </si>
  <si>
    <t xml:space="preserve"> Fair Value Measurements The Company’s financial instruments include assets and liabilities carried at fair value, as well as assets and liabilities carried at cost or amortized cost but disclosed at fair value in these consolidated financial statements. Fair value is defined as the price that would be received for an asset or paid to transfer a liability in the principally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Valuations that are based on quoted prices (unadjusted) in active markets for identical assets or liabilities. Level 2 —Valuations that are based on observable inputs (other than Level 1 prices) such as quoted prices for similar assets or liabilities at the measurement date; quoted prices in markets that are not active; or other inputs that are observable, either directly or indirectly, for substantially the full term of the asset or liability. Level 3 —Unobservable inputs that are supported by little or no market activity. The unobservable inputs represent the Company’s best assumption of how market participants would price the assets or liabilities. Net Asset Value (NAV) —The fair values of investment company limited partnership investments are based on the capital account balances reported by the investment funds subject to their management review and adjustment. These capital account balances reflect the fair value of the investment funds. The following tables present the Company’s assets and liabilities measured at fair value on a recurring basis, classified by the valuation hierarchy as of June 30, 2019 and December 31, 2018 (dollars in thousands): June 30, 2019 Fair Value Measurements Using Total Quoted Prices in Active Markets for Identical Assets (Level 1) Significant Other Observable Inputs (Level 2) Significant Unobservable Inputs (Level 3) Assets: Debt Securities: U.S. Government $ 14,820 $ — $ 14,820 $ — State and local government 14,924 — 14,924 — Corporate debt 32,858 — 32,858 — Asset-backed securities 21,716 — 21,716 — Mortgage-backed securities 32,013 — 32,013 — Commercial mortgage-backed securities 4,777 — 4,777 — Collateralized mortgage obligations 3,010 — 3,010 — Total debt securities 124,118 — 124,118 — Equity Securities 6,906 6,642 264 — Short-term investments 4,614 4,614 — — Total marketable investments measured at fair value $ 135,638 $ 11,256 $ 124,382 $ — Investments measured at NAV: Investment in limited partnership $ 4,956 Total investments measured at NAV $ 4,956 Total assets measured at fair value $ 140,594 Liabilities: Senior Unsecured Notes * $ 21,758 $ — $ 21,758 $ — Subordinated Notes * 11,089 — — 11,089 Line of credit ** $ 995 — 995 — Total Liabilities measured at fair value $ 33,842 $ — $ 21,758 $ 11,089 * Carried at face value of debt net of unamortized debt issuance costs on the consolidated balance sheet ** Carried at cost on the consolidated balance sheet December 31, 2018 Fair Value Measurements Using Total Quoted Prices in Active Markets for Identical Assets (Level 1) Significant Other Observable Inputs (Level 2) Significant Unobservable Inputs (Level 3) Assets: Debt Securities: U.S. Government $ 15,185 $ — $ 15,185 $ — State and local government 15,788 — 15,788 — Corporate debt 29,846 — 29,846 — Asset-backed securities 24,284 — 24,284 — Mortgage-backed securities 29,240 — 29,240 — Commercial mortgage-backed securities 3,953 — 3,953 — Collateralized mortgage obligations 2,144 — 2,144 — Total debt securities 120,440 — 120,440 — Equity securities 6,587 6,323 264 — Short-term investments 8,925 8,925 — — Total marketable investments measured at fair value $ 135,952 $ 15,248 $ 120,704 $ — Investments measured at NAV: Investment in limited partnership $ 4,150 Total investments measured at NAV $ 4,150 Total assets measured at fair value $ 140,102 Liabilities: Senior Unsecured Notes * $ 21,252 $ — $ 21,252 $ — Subordinated Notes * 10,640 — — 10,640 Total Liabilities measured at fair value $ 31,892 $ — $ 21,252 $ 10,640 * Carried at face value of debt net of unamortized debt issuance costs on the consolidated balance sheet 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8.0% of the fair value of the total investment portfolio as of June 30, 2019 . Level 2 investments include debt securities, which consist of U.S. government agency securities, state and local municipal bonds (including those held as restricted securities), corporate debt securities, mortgage-backed and asset-backed securities. The fair value of securities included in the Level 2 category were based on the market values obtained from a third party pricing service that were evaluated using pricing models that vary by asset class and incorporate available trade, bid and other observable market information. The third party pricing service monitors market indicators, as well as industry and economic events. The fair value measurements that were based on Level 2 inputs comprise 88.5% of the fair value of the total investment portfolio as of June 30, 2019 . The Company obtains pricing for each security from independent pricing services, investment managers or consultants to assist in determining fair value for its Level 2 investments.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at period-ends. Based on these procedures, the Company did not adjust the prices or quotes provided from independent pricing services, investment managers or consultants. As of June 30, 2019 , Level 3 is entirely comprised of the Company's subordinated debt. In determining the fair value of the subordinated debt outstanding at June 30, 2019 , the security attributes (issue date, maturity, coupon, calls, etc.) and market rates on September 24, 2018 (the date of issuance) were fed into a valuation model. A lognormal trinomial interest rate lattice was created within the model to compute the option adjusted spread (“OAS”) which is the amount, in basis points, of interest rate required to be paid under the debt agreement over the risk-free U.S. Treasury rates. The OAS was then fed back into the model along with the June 30, 2019 , U.S. Treasury rates. A new lattice was generated and the fair value was computed from the OAS. There were no changes in assumptions of credit risk from the issuance date. The Level 2 financial instruments also include the Company's senior debt. The fair value of the borrowings under the senior revolving credit facility approximates its carrying amount because interest is based on a short-term, variable, market-based rate. The Company’s policy on recognizing transfers between hierarchy levels is applied at the end of each reporting period. There were no transfers between Levels 1, 2 and 3 for the three and six months ended June 30, 2019 and 2018 , respectively.</t>
  </si>
  <si>
    <t>Deferred Policy Acquisition Costs</t>
  </si>
  <si>
    <t>Deferred Policy Acquisition Costs Disclosures [Abstract]</t>
  </si>
  <si>
    <t>Deferred Policy Acquisition Costs The Company defers costs incurred which are incremental and directly related to the successful acquisition of new or renewal insurance business, net of corresponding amounts of ceded reinsurance commissions. Net deferred policy acquisition costs are amortized and charged to expense in proportion to premium earned over the estimated policy term. The Company anticipates that its deferred policy acquisition costs will be fully recoverable and there were no premium deficiencies for the six months ended June 30, 2019 and 2018 . The activity in deferred policy acquisition costs, net of reinsurance transactions, is as follows (dollars in thousands): Three Months Ended Six Months Ended 2019 2018 2019 2018 Balance at beginning of period $ 12,153 $ 12,050 $ 12,011 $ 12,781 Deferred policy acquisition costs 6,359 6,443 12,090 12,225 Amortization of policy acquisition costs (6,210 ) (6,472 ) (11,799 ) (12,985 ) Net change 149 (29 ) 291 (760 ) Balance at end of period $ 12,302 $ 12,021 $ 12,302 $ 12,021</t>
  </si>
  <si>
    <t>Unpaid Losses and Loss Adjustment Expenses</t>
  </si>
  <si>
    <t>Insurance Loss Reserves [Abstract]</t>
  </si>
  <si>
    <t>Unpaid Losses and Loss Adjustment Expenses The Company establishes reserves for unpaid losses and loss adjustment expenses ("LAE") which represent the estimated ultimate cost of all losses incurred that were both reported and unreported (i.e., incurred but not yet reported losses; or “IBNR”) and LAE incurred that remain unpaid at the balance sheet date.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Reserves are estimates of unpaid portions of losses that have occurred, including IBNR losses; therefore the establishment of appropriate reserv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reserve estimates, which may be material, are reported in the results of operations in the period such changes are determined to be needed and recorded. Management believes that the reserve for losses and LAE, net of reinsurance recoverables, is appropriately established in the aggregate and adequate to cover the ultimate net cost of reported and unreported claims arising from losses which had occurred by the date of the consolidated financial statements based on available facts and in accordance with applicable laws and regulations. The table below provides the changes in the reserves for losses and LAE, net of reinsurance recoverables, for the periods indicated as follows (dollars in thousands): Three Months Ended Six Months Ended 2019 2018 2019 2018 Gross reserves - beginning of period $ 93,966 $ 85,491 $ 92,807 $ 87,896 Less: reinsurance recoverables on unpaid losses 24,551 20,063 29,685 20,066 Plus: deferred gain on ADC (3,394 ) (1,431 ) (5,677 ) — Net reserves - beginning of period 72,809 66,859 68,799 67,830 Add: incurred losses and LAE, net of reinsurance: Current period 11,994 13,581 24,465 26,926 Prior period 2,388 1,486 4,373 1,470 Total net incurred losses and LAE 14,382 15,067 28,838 28,396 Deduct: loss and LAE payments, net of reinsurance: Current period 2,692 4,437 3,742 6,026 Prior period 7,433 11,882 16,829 24,593 Total net loss and LAE payments 10,125 16,319 20,571 30,619 Net reserves - end of period 77,066 65,607 77,066 65,607 Plus: reinsurance recoverables on unpaid losses 21,396 20,467 21,396 20,467 Less: deferred gain on ADC (481 ) (2,412 ) (481 ) (2,412 ) Gross reserves - end of period $ 97,981 $ 83,662 $ 97,981 $ 83,662 On September 28, 2017, the Company entered into an adverse development cover reinsurance agreement (the "ADC") to cover loss development of up to $17.5 million in excess of stated reserves as of June 30, 2017. The agreement provides up to $17.5 million of reinsurance for adverse net loss reserve development for accident years 2005 through 2016. The agreement attaches when net losses exceed $1.4 million of the $36.6 million carried reserves at June 30, 2017, and extends to $19.5 million in coverage up to $57.5 million (inclusive of a 10% co-participation). As of June 30, 2019 , the Company has ceded to the limit of the ADC. The Company accounts for the agreement as retroactive reinsurance. The Company’s incurred losses during the three and six months ended June 30, 2019, include prior-year adverse reserve development of $2.4 million and $4.4 million , respectively. The reported reserve development is net of the amortization of the deferred gain on the ADC of $3.0 million and $5.2 million for the three and six months ended June 30, 2019, respectively. As of June 30, 2019, there remained $481,000 of deferred gain on the ADC that will be recognized in future periods. The adverse development mainly stemmed from commercial liability and Florida homeowners lines business. The Company’s incurred losses during the three and six months ended June 30, 2018, included prior-year adverse reserve development of $1.5 million and $1.5 million , respectively. Before the effect of the ADC deferred gain, the commercial lines of business reported $1.2 million of adverse prior-year development and $900,000 of adverse development from the personal lines of business for the three months ended June 30, 2018. Before the effect of the ADC deferred gain, the commercial lines of business reported $1.1 million of adverse prior-year development and $1.3 million of adverse development from the personal lines of business for the six months ended June 30, 2018. Included in the unfavorable development was $121,000 and $388,000 attributable to additional 2017 losses from Hurricane Harvey for the three and six months ended June 30, 2018, respectively. The ADC had a favorable impact of $583,000 and $862,000 on prior year reserve development for the three and six months ended June 30, 2018, respectively.</t>
  </si>
  <si>
    <t>Reinsurance</t>
  </si>
  <si>
    <t>Reinsurance Disclosures [Abstract]</t>
  </si>
  <si>
    <t xml:space="preserve">Reinsurance In the normal course of business, the Company seeks to minimize the loss that may arise from catastrophes or other events that cause unfavorable underwriting results by reinsuring certain levels of risk in various areas of exposure with reinsurers. The Company participates in reinsurance agreements in order to limit its loss exposure including protecting against catastrophe losses. The Company primarily ceded all specific property risks in excess of $300,000 in both 2019 and 2018 and primarily ceded all specific liability risks in excess of $400,000 in 2019, and $500,000 in 2018 . Reinsurance does not discharge the direct insurer from liability to its policyholders. Failure of reinsurers to honor their obligations could result in losses to the Company. The Company evaluates the financial condition of its reinsurers and monitors the concentration of credit risk arising from similar geographic regions, activities, or economic characteristics of the reinsurers to minimize its exposure to significant losses from reinsurer insolvencies. To date, the Company has not experienced any significant difficulties in collecting reinsurance recoverables. The Company assumes written premiums under a few fronting arrangements, most of which are net of other reinsurance arrangements. The fronting arrangements are with unaffiliated insurers who write on behalf of the Company in markets that require a higher A.M. Best rating than the Company’s current rating, where the policies are written in a state where the Company is not licensed or for other strategic reasons. The following table presents the effects of such reinsurance and assumption transactions on premiums and losses and LAE (dollars in thousands). The three and six months ended June 30, 2019 written and earned premiums amounts includes $93,000 and $343,000 of reinsurance reinstatement costs relating to Hurricane Irma, respectively. Three Months Ended Six Months Ended 2019 2018 2019 2018 Written premiums: Direct $ 14,954 $ 17,568 $ 33,417 $ 36,423 Assumed 10,215 8,994 15,968 13,876 Ceded (3,735 ) (3,967 ) (7,629 ) (7,860 ) Net written premiums $ 21,434 $ 22,595 $ 41,756 $ 42,439 Earned premiums: Direct $ 17,254 $ 20,561 $ 35,258 $ 41,785 Assumed 7,828 7,295 15,374 13,796 Ceded (3,733 ) (3,918 ) (7,596 ) (7,842 ) Net earned premiums $ 21,349 $ 23,938 $ 43,036 $ 47,739 Losses and LAE: Direct $ 17,434 $ 14,432 $ 34,232 $ 27,390 Assumed 5,741 3,414 10,255 6,969 Ceded (8,793 ) (2,779 ) (15,649 ) (5,963 ) Net Losses and LAE $ 14,382 $ 15,067 $ 28,838 $ 28,396 </t>
  </si>
  <si>
    <t>Debt Disclosure [Abstract]</t>
  </si>
  <si>
    <t>Debt The Company's debt is comprised of three instruments: $25.3 million of publicly traded senior unsecured notes which were issued in September and October of 2018, a $10.0 million line of credit which commenced in June 2018, and $10.5 million of privately placed subordinated notes (the “Subordinated Notes”). A summary of the Company's outstanding debt is as follows (dollars in thousands): June 30, 2019 December 31, 2018 Senior unsecured notes $ 24,153 $ 24,018 Subordinated notes 9,510 9,484 Line of credit 995 — Total $ 34,658 $ 33,502 As of March 31, 2019, the Company was not in compliance with the tangible net worth financial covenants for the Subordinated Notes and line of credit (which are identical). In May 2019, the holders of the Subordinated Notes and the line of credit (the “Lenders”) waived the March 31, 2019, tangible net worth requirement. On June 21, 2019, the Company renewed the $10.0 million line of credit with substantially the same terms and conditions other than adjustments to the tangible net worth covenant and the debt-to-total capital ratio covenant which were modified. The renewed line of credit matures on June 19, 2020. On June 21, 2019, the Company also entered into an amendment of the Subordinated Notes agreement to conform the tangible network and debt-to-total capital ratio covenants to the modified terms in the line of credit agreement. Under the modified debt covenant terms management expects to remain compliant going forward. On September 24, 2018, the Company issued $22.0 million of public senior unsecured notes (the "Notes"). Maturing on September 30, 2023, the Notes bear interest at a rate of 6.75% per annum, payable quarterly at the end of March, June, September and December. The Company may redeem the Notes, in whole or in part, at face value at any time after September 30, 2021. On October 12, 2018 the Company issued an additional $3.3 million of the Notes as the underwriters fully exercised their over-allotment option. The total aggregate principal amount of Notes sold by the Company in the public offering increased to $ 25.3 million . Proceeds from the Notes were primarily used to pay down $19.5 million of the Subordinated Notes. Effective September 24, 2018, the Company amended the terms of the Subordinated Notes to reduce the principle value to $10.5 million , change the maturity to September 30, 2038 and modify the call provisions. The amended Subordinated Notes bear interest at a rate of 7.5% per annum until September 30, 2023, and 12.5% thereafter, and allow for four quarterly interest payment deferrals. Interest is payable quarterly at the end of March, June, September and December. Beginning September 30, 2021, the Company may redeem the Subordinated Notes, in whole or in part, for a call premium of $1.1 million . The call premium escalates each quarter to ultimately $1.75 million on September 30, 2023, then steps up to $3.05 million on December 31, 2023, and increases quarterly at a 12.5% per annum rate thereafter. The debt covenants were consistent with the original Subordinated Note terms. The Company paid a $105,000 loan origination fee on the effective date. The Company recorded the Subordinated Notes amendment as a debt modification and retained the unamortized debt issuance costs from the original loan which will be amortized over the 20 -year life of the amended Subordinated Notes in conjunction with the $105,000 origination fee. The carrying value of the Notes and Subordinated Notes are offset by $1.1 million and $1.0 million of debt issuance costs, respectively. The debt issuance costs will be amortized through interest expense over the life of the loans. The Subordinated Notes contain various restrictive covenants that relate to the Company’s tangible net worth, fixed-charge coverage ratios, dividend paying capacity, reinsurance retentions, and risk-based capital ratios. At June 30, 2019 , the Company was in compliance with all of its debt financial covenants. On June 21, 2018, the Company entered into a $10.0 million line of credit. The line of credit bears interest at the London Interbank rate ("LIBOR") plus 2.75% per annum, payable monthly. The agreement includes several covenants, including but not limited to a minimum tangible net worth, a minimum fixed-charge coverage ratio, and minimum statutory risk-based capital levels. As of June 30, 2019 , the Company has $995,000 outstanding on the line of credit, and was in compliance with all of its financial covenants. On September 29, 2017, the Company executed $30.0 million of Subordinated Notes. These Subordinated Notes were amended as described above, and $19.5 million was paid down with proceeds from the Notes. These Subordinated Notes had a maturity date of September 29, 2032, bore interest, payable quarterly at a fixed annual rate of 8.0% , and allowed for up to four quarterly interest deferrals. On the fifth and tenth anniversary of the notes, the interest rate reset to 1,250 basis points and 1,500 basis points, respectively, above the 5 -year mid-swap rate.</t>
  </si>
  <si>
    <t>Shareholders' Equity</t>
  </si>
  <si>
    <t>Stockholders' Equity Note [Abstract]</t>
  </si>
  <si>
    <t>Shareholders’ Equity In June 2019, the Company issued $5.0 million of common equity through a private placement for 1,176,471 shares priced at $4.25 per share. The participants in the private placement consisted of members of the Company's Board of Directors. The Company used the proceeds for growth capital in the Company's specialty core business segments. On December 5, 2018, the Company's Board of Directors authorized a stock repurchase program, under which the Company may repurchase up to one million shares of the Company's common stock. Shares may be purchased in the open market or through negotiated transactions. The program may be terminated or suspended at any time, at the discretion of the Company. The Company may in the future enter into a Rule 10b5-1 trading plan to effect a portion of the authorized purchases, if criteria set forth in the plan are met. Such a plan would enable the Company to repurchase its shares during periods outside of its normal trading windows, when the Company typically would not be active in the market. The timing of purchases, and the exact number of any shares to be purchased, will depend on market conditions. The repurchase program does not include specific price targets or timetables. For the six months ended June 30, 2019 , the Company had repurchased 142,815 shares of stock valued at approximately $608,000 . For the year ended December 31, 2018, the Company had repurchased 129,175 shares of stock valued at approximately $584,000 related to the stock repurchase program. For six months ended June 30, 2019 , the Company had repurchased 2,308 shares of stock valued at approximately $11,000 related to the vesting of the Company's restricted stock units. For the year ended December 31, 2018, the Company repurchased 8,053 shares of stock valued at approximately $52,000 related to the vesting of the Company’s restricted stock units. Upon the repurchase of the Company's shares, the shares remain authorized, but not issued or outstanding. As of June 30, 2019 and December 31, 2018 the Company had 9,519,550 and 8,478,202 issued and outstanding shares of common stock, respectively. Holders of common stock are entitled to one vote per share and to receive dividends only when and if declared by the board of directors. The holders have no preemptive, conversion or subscription rights.</t>
  </si>
  <si>
    <t>Equity [Abstract]</t>
  </si>
  <si>
    <t>Accumulated Other Comprehensive Income (Loss) The following table presents changes in accumulated other comprehensive income (loss) for unrealized gains and losses on available-for-sale securities (dollars in thousands): Three Months Ended Six Months Ended 2019 2018 2019 2018 Balance at beginning of period $ (915 ) $ (2,688 ) $ (2,612 ) $ (363 ) Plus: cumulative effect of adoption of ASU No. 2016-01, net of taxes — — — (556 ) Plus: cumulative effect of adoption of ASU No. 2018-02, net of taxes — — — 77 Balance after cumulative effects (915 ) (2,688 ) (2,612 ) (842 ) Other comprehensive income (loss) before reclassifications 1,366 (376 ) 2,923 (2,222 ) Less: amounts reclassified from accumulated other comprehensive income (loss) 30 (4 ) (110 ) (4 ) Net other comprehensive income (loss) 1,336 (372 ) 3,033 (2,218 ) Balance at end of period $ 421 $ (3,060 ) $ 421 $ (3,060 )</t>
  </si>
  <si>
    <t>Earnings Per Share</t>
  </si>
  <si>
    <t>Earnings Per Share [Abstract]</t>
  </si>
  <si>
    <t>Earnings Per Share Basic and diluted earnings (loss) per share are computed by dividing net income (loss) by the weighted average number of common shares outstanding during the period. The following table presents the calculation of basic and diluted earnings (loss) per common share, as follows (dollars in thousands, except per share amounts): Three Months Ended Six Months Ended 2019 2018 2019 2018 Net income (loss) $ (2,884 ) $ (1,113 ) $ (3,564 ) $ (900 ) Weighted average common shares, basic and diluted* 8,370,782 8,520,328 8,411,835 8,520,328 Earnings (loss) per common share, basic and diluted $ (0.34 ) $ (0.13 ) $ (0.42 ) $ (0.11 ) * The nonvested shares of the restricted stock units were anti-dilutive as of June 30, 2019 and June 30, 2018 . Therefore, the basic and diluted weighted average common shares are equal for the three and six months ended June 30, 2019 and June 30, 2018 .</t>
  </si>
  <si>
    <t>Stock-based Compensation</t>
  </si>
  <si>
    <t>Share-based Payment Arrangement [Abstract]</t>
  </si>
  <si>
    <t>Stock-based Compensation In 2015, the Company issued 390,352 restricted stock units ("RSUs") to executive officers and other employees to be settled in shares of common stock. The total RSUs were valued at $4.1 million on the dates of grant. In 2016, the Company issued 111,281 RSUs to executive officers and other employees valued at $909,000 on the date of grant. In 2018, the Company issued 70,000 RSUs to executive officers and other employees valued at $404,000 on the dates of grant. The following summarizes our RSU activity (units in thousands): Number of Units Weighted Average Grant-Date Fair Value Outstanding at December 31, 2017 307 $ 9.84 Units granted 70 5.76 Units forfeited (15 ) 8.76 Outstanding at June 30, 2018 362 9.09 Units vested (95 ) 9.84 Units forfeited (3 ) 9.96 Outstanding at December 31, 2018 264 8.91 Units vested (8 ) 5.65 Units forfeited (6 ) 6.13 Outstanding at June 30, 2019 250 $ 9.08 The Company recorded $485,000 and $460,000 of compensation expense related to the RSUs for the six months ended June 30, 2019 and 2018 , respectively. The total compensation cost related to the non-vested portion of the restricted stock units which has not been recognized as of June 30, 2019 , was $1.8 million .</t>
  </si>
  <si>
    <t>Commitments and Contingencies</t>
  </si>
  <si>
    <t>Commitments and Contingencies Disclosure [Abstract]</t>
  </si>
  <si>
    <t>Commitments and Contingencies Legal proceedings The Company and its subsidiaries are subject at times to various claims, lawsuits and proceedings relating principally to alleged errors or omissions in the placement of insurance, claims administration, and other business transactions arising in the ordinary course of business. Where appropriate, the Company vigorously defends such claims, lawsuits and proceedings. Some of these claims, lawsuits and proceedings seek damages, including consequential, exemplary or punitive damages, in amounts that could, if awarded, be significant. Most of the claims, lawsuits and proceedings arising in the ordinary course of business are related to the insurance policy issued. On the basis of current information, the Company does not believe that there is a reasonable possibility that any material loss exceeding amounts already accrued, if any, will result from any of the claims, lawsuits and proceedings to which the Company is subject, either individually, or in the aggregate.</t>
  </si>
  <si>
    <t>Segment Information</t>
  </si>
  <si>
    <t>Segment Reporting [Abstract]</t>
  </si>
  <si>
    <t>Segment Information The Company is engaged in the sale of property and casualty insurance products and has organized its business model around three classes of insurance businesses: commercial lines, personal lines, and wholesale agency business. Within these three businesses, the Company offers various insurance products and insurance agency services. Such insurance businesses are engaged in underwriting and marketing insurance coverages, and administering claims processing for such policies. The Company views the commercial and personal lines segments as underwriting business (business that takes on insurance underwriting risk). The wholesale agency business provides non-risk bearing revenue through commissions and policy fees. The wholesale agency business increases the product options to the Company’s independent retail agents by offering both insurance products from the Insurance Company Subsidiaries as well as products offered by other insurers. This segment has expanded in 2019, resulting in its separate disclosure. Prior periods have been recast to reflect the separate disclosure of the wholesale agency segment. The Company defines its operating segments as components of the business where separate financial information is available and used by the chief operating decision maker in deciding how to allocate resources to its segments and in assessing its performance. In assessing performance of its operating segments, the Company’s chief operating decision maker, the Chief Executive Officer, reviews a number of financial measures including gross written premiums, net earned premiums, losses and LAE, net of reinsurance recoveries, and other revenue and expenses. The primary measure used for making decisions about resources to be allocated to an operating segment and assessing its performance is segment underwriting gain or loss which is defined as segment revenues, consisting of net earned premiums and other income, less segment expenses, consisting of losses and LAE, policy acquisition costs and operating expenses of the operating segments. Operating expenses primarily include compensation and related benefits for personnel, policy issuance and claims systems, rent and utilities. The Company markets, distributes and sells its insurance products through its own insurance agencies and a network of independent agents. All of the Company’s insurance activities are conducted in the United States with a concentration of activity in Florida, Michigan, Texas and Pennsylvania. For the six months ended June 30, 2019 and 2018 , gross written premiums attributable to these four states were 54% and 59% , respectively, of the Company’s total gross written premiums. The Agency business sells insurance products on behalf of the Company’s commercial and personal lines businesses as well as to third-party insurers. Certain acquisition costs incurred by the commercial and personal lines businesses are reflected as commission revenue for the Agency business and are eliminated in the Eliminations category. In addition to the reportable operating segments, the Company maintains a Corporate category to reconcile segment results to the consolidated totals. The Corporate category includes: (i) corporate operating expenses such as salaries and related benefits of the Company’s executive management team and finance and information technology personnel, and other corporate headquarters expenses, (ii) interest expense on the Company’s debt obligations; (iii) depreciation and amortization on property and equipment, and (iv) all investment income activity. All investment income activity is reported within net investment income, net realized investment gains, and change in fair value of equity securities on the consolidated statements of operations. The Company’s assets on the consolidated balance sheet are not allocated to the reportable segments. The following tables present information by reportable operating segment (dollars in thousands): Three Months Ended June 30, 2019 Commercial Lines Personal Lines Total Underwriting Wholesale Agency Corporate Eliminations Total Gross written premiums $ 23,459 $ 1,710 $ 25,169 $ — $ — $ — $ 25,169 Net written premiums $ 20,178 $ 1,256 $ 21,434 $ — $ — $ — $ 21,434 Net earned premiums $ 20,154 $ 1,195 $ 21,349 $ — $ — $ — $ 21,349 Other income 50 45 95 2,575 46 (2,135 ) 581 Total revenue 20,204 1,240 21,444 2,575 46 (2,135 ) 21,930 Losses and loss adjustment expenses, net 12,549 1,833 14,382 — — — 14,382 Policy acquisition costs 5,807 345 6,152 1,574 — (1,516 ) 6,210 Operating expenses 3,411 276 3,687 535 118 — 4,340 Total expenses 21,767 2,454 24,221 2,109 118 (1,516 ) 24,932 Underwriting gain (loss) $ (1,563 ) $ (1,214 ) $ (2,777 ) $ 466 $ (72 ) $ (619 ) $ (3,002 ) Net investment income 1,051 — 1,051 Net realized investment gains 715 — 715 Change in fair value of equity securities (915 ) — (915 ) Interest expense (725 ) — (725 ) Income (loss) before equity earnings of affiliates and income taxes $ 54 $ — $ (2,876 ) Three Months Ended June 30, 2018 Commercial Lines Personal Lines Total Underwriting Wholesale Agency Corporate Eliminations Total Gross written premiums $ 25,008 $ 1,554 $ 26,562 $ — $ — $ — $ 26,562 Net written premiums $ 22,284 $ 311 $ 22,595 $ — $ — $ — $ 22,595 Net earned premiums $ 20,872 $ 3,066 $ 23,938 $ — $ — $ — $ 23,938 Other income 23 58 81 2,546 36 (2,213 ) 450 Total revenue 20,895 3,124 24,019 2,546 36 (2,213 ) 24,388 Losses and loss adjustment expenses, net 12,334 2,733 15,067 — — — 15,067 Policy acquisition costs 5,797 1,267 7,064 1,621 — (2,213 ) 6,472 Operating expenses 3,732 258 3,990 383 (70 ) — 4,303 Total expenses 21,863 4,258 26,121 2,004 (70 ) (2,213 ) 25,842 Underwriting gain (loss) $ (968 ) $ (1,134 ) (2,102 ) 542 106 — (1,454 ) Net investment income 838 — 838 Net realized investment gains 12 — 12 Change in fair value of equity securities 29 — 29 Interest expense (617 ) — (617 ) Income (loss) before equity earnings of affiliates and income taxes $ 368 $ — $ (1,192 ) Six Months Ended June 30, 2019 Commercial Lines Personal Lines Total Underwriting Wholesale Agency Corporate Eliminations Total Gross written premiums $ 46,043 $ 3,342 $ 49,385 $ — $ — $ — $ 49,385 Net written premiums $ 39,484 $ 2,272 $ 41,756 $ — $ — $ — $ 41,756 Net earned premiums $ 40,852 $ 2,184 $ 43,036 $ — $ — $ — $ 43,036 Other income 74 75 149 4,480 132 (3,758 ) 1,003 Total revenue 40,926 2,259 43,185 4,480 132 (3,758 ) 44,039 Losses and loss adjustment expenses, net 25,095 3,743 28,838 — — — 28,838 Policy acquisition costs 11,221 755 11,976 2,962 — (3,139 ) 11,799 Operating expenses 6,375 541 6,916 1,138 609 — 8,663 Total expenses 42,691 5,039 47,730 4,100 609 (3,139 ) 49,300 Underwriting gain (loss) $ (1,765 ) $ (2,780 ) $ (4,545 ) $ 380 $ (477 ) $ (619 ) $ (5,261 ) Net investment income 1,961 — 1,961 Net realized investment gains 734 — 734 Change in fair value of equity securities 350 — 350 Interest expense (1,435 ) — (1,435 ) Income (loss) before equity earnings of affiliates and income taxes $ 1,133 $ (619 ) $ (3,651 ) Six Months Ended June 30, 2018 Commercial Lines Personal Lines Total Underwriting Wholesale Agency Corporate Eliminations Total Gross written premiums $ 46,796 $ 3,503 $ 50,299 $ — $ — $ — $ 50,299 Net written premiums $ 41,706 $ 733 $ 42,439 $ — $ — $ — $ 42,439 Net earned premiums $ 41,000 $ 6,739 $ 47,739 $ — $ — $ — $ 47,739 Other income 56 132 188 4,311 65 (3,757 ) 807 Total revenue 41,056 6,871 47,927 4,311 65 (3,757 ) 48,546 Losses and loss adjustment expenses, net 22,535 5,861 28,396 — — — 28,396 Policy acquisition costs 11,630 2,299 13,929 2,813 — (3,757 ) 12,985 Operating expenses 6,957 376 7,333 1,106 50 — 8,489 Total expenses 41,122 8,536 49,658 3,919 50 (3,757 ) 49,870 Underwriting gain (loss) $ (66 ) $ (1,665 ) $ (1,731 ) $ 392 $ 15 $ — $ (1,324 ) Net investment income 1,639 — 1,639 Net realized investment gains 173 — 173 Change in fair value of equity securities (268 ) — (268 ) Interest expense (1,236 ) — (1,236 ) Income (loss) before equity earnings of affiliates and income taxes $ 323 $ — $ (1,016 )</t>
  </si>
  <si>
    <t>Summary of Significant Accounting Policies (Policies)</t>
  </si>
  <si>
    <t>Basis of Presentation</t>
  </si>
  <si>
    <t>Basis of 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and Sycamore Insurance Agency, Inc. ("SIA"). CIC, WPIC, and RCIC are collectively referred to as the "Insurance Company Subsidiaries." On a stand-alone basis, Conifer Holdings, Inc. is referred to as the "Parent Company." The accompanying consolidated financial statements have been prepared in conformity with accounting principles generally accepted in the United States of America (“GAAP”). The Company has applied the rules and regulations of the United States Securities and Exchange Commission (“SEC”) regarding interim financial reporting and therefore the consolidated financial statements do not include all of the information and notes required by GAAP for annual financial statements. In the opinion of management, all adjustments, consisting of items of a normal recurring nature, necessary for a fair presentation of the consolidated interim financial statements, have been included. The results of operations for the six months ended June 30, 2019 , are not necessarily indicative of the results expected for the year ended December 31, 2019 . These consolidated financial statements and the notes thereto should be read in conjunction with the Company's audited consolidated financial statements and related notes included in its Annual Report on Form 10-K for the year ended December 31, 2018 , as filed with the SEC.</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t>
  </si>
  <si>
    <t>Cash, Cash Equivalents, and Short-term Investments</t>
  </si>
  <si>
    <t xml:space="preserve">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market funds, are classified as investments in the consolidated balance sheets as they relate to the Company’s investment activities. </t>
  </si>
  <si>
    <t>Lease Accounting</t>
  </si>
  <si>
    <t xml:space="preserve">Lease Accounting Effective January 1, 2019, the Company adopted FASB Accounting Standards Update ("ASU") No. 2016-02, Leases (Topic 842) , which addresses the financial reporting of leasing transactions. This update required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consolidated statement of cash flows. We do not have any financing leases. The Company elected to use the transition option of practical expedients permitted within the new standard, which allows for the adoption of the new standard at the effective date without adjusting the comparative prior periods presented. Our operating leases consist primarily of real estate utilized in the operation of our businesses with lease terms ranging from 5 to 10 years . Management has determined the appropriate discount rate to use in calculating the right-to-use asset and lease liability is 6.75% . The Company recorded a right-of-use asset of $3.9 million and lease liabilities of $3.9 million included in Other Assets and Other Liabilities in the Consolidated Balance Sheet on January 1, 2019. </t>
  </si>
  <si>
    <t>Recently Issued Accounting Guidance</t>
  </si>
  <si>
    <t>Recently Issued Accounting Guidance In June 2016, the FASB issued ASU No. 2016-13, Financial Instruments - Credit Losses (Topic 326) , which amends the current methodology and timing for recognizing credit losses. This amendment will replace the current GAAP "incurred loss" methodology for credit losses with a methodology based on expected credit losses. The new guidance will also require expanded consideration of a broader range of reasonable and increased supportable information for the credit loss estimates. This ASU is effective for annual and interim reporting periods beginning after December 15, 2019. Management is currently evaluating the impact of the guidance. The adoption of this guidance is not expected to have a material impact on the Company's consolidated financial statements. In August 2018, the FASB issued ASU No. 2018-13, Fair Value Measurement (Topic 840) , which modifies the disclosure requirements for assets and liabilities measured at fair value.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Finally, for investments measured at net asset value, the requirements have been modified so that the timing of liquidation and the date when restrictions from redemption might lapse are only disclosed if the investee has communicated the timing to the entity or announced the timing publicly. This ASU is effective for annual and interim reporting periods beginning after December 15, 2019. Management is currently evaluating the impact of the guidance. The adoption of this guidance is not expected to have a material impact on the Company's consolidated financial statements.</t>
  </si>
  <si>
    <t xml:space="preserve">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8.0% of the fair value of the total investment portfolio as of June 30, 2019 . Level 2 investments include debt securities, which consist of U.S. government agency securities, state and local municipal bonds (including those held as restricted securities), corporate debt securities, mortgage-backed and asset-backed securities. The fair value of securities included in the Level 2 category were based on the market values obtained from a third party pricing service that were evaluated using pricing models that vary by asset class and incorporate available trade, bid and other observable market information. The third party pricing service monitors market indicators, as well as industry and economic events. The fair value measurements that were based on Level 2 inputs comprise 88.5% of the fair value of the total investment portfolio as of June 30, 2019 . The Company obtains pricing for each security from independent pricing services, investment managers or consultants to assist in determining fair value for its Level 2 investments.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at period-ends. Based on these procedures, the Company did not adjust the prices or quotes provided from independent pricing services, investment managers or consultants. As of June 30, 2019 , Level 3 is entirely comprised of the Company's subordinated debt. In determining the fair value of the subordinated debt outstanding at June 30, 2019 , the security attributes (issue date, maturity, coupon, calls, etc.) and market rates on September 24, 2018 (the date of issuance) were fed into a valuation model. A lognormal trinomial interest rate lattice was created within the model to compute the option adjusted spread (“OAS”) which is the amount, in basis points, of interest rate required to be paid under the debt agreement over the risk-free U.S. Treasury rates. The OAS was then fed back into the model along with the June 30, 2019 , U.S. Treasury rates. A new lattice was generated and the fair value was computed from the OAS. There were no changes in assumptions of credit risk from the issuance date. The Level 2 financial instruments also include the Company's senior debt. The fair value of the borrowings under the senior revolving credit facility approximates its carrying amount because interest is based on a short-term, variable, market-based rate. The Company’s policy on recognizing transfers between hierarchy levels is applied at the end of each reporting period. There were no transfers between Levels 1, 2 and 3 for the three and six months ended June 30, 2019 and 2018 , respectively. The Company’s financial instruments include assets and liabilities carried at fair value, as well as assets and liabilities carried at cost or amortized cost but disclosed at fair value in these consolidated financial statements. Fair value is defined as the price that would be received for an asset or paid to transfer a liability in the principally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Valuations that are based on quoted prices (unadjusted) in active markets for identical assets or liabilities. Level 2 —Valuations that are based on observable inputs (other than Level 1 prices) such as quoted prices for similar assets or liabilities at the measurement date; quoted prices in markets that are not active; or other inputs that are observable, either directly or indirectly, for substantially the full term of the asset or liability. Level 3 —Unobservable inputs that are supported by little or no market activity. The unobservable inputs represent the Company’s best assumption of how market participants would price the assets or liabilities. Net Asset Value (NAV) —The fair values of investment company limited partnership investments are based on the capital account balances reported by the investment funds subject to their management review and adjustment. These capital account balances reflect the fair value of the investment funds. </t>
  </si>
  <si>
    <t>Investments (Tables)</t>
  </si>
  <si>
    <t>Schedule of Available-for-sale Securities</t>
  </si>
  <si>
    <t>The cost or amortized cost, gross unrealized gain or loss, and estimated fair value of the investments in securities classified as available for sale at June 30, 2019 and December 31, 2018 , were as follows (dollars in thousands): June 30, 2019 Cost or Amortized Cost Gross Unrealized Estimated Fair Value Gains Losses Debt Securities: U.S. Government $ 14,787 $ 51 $ (18 ) $ 14,820 State and local government 14,467 461 (4 ) 14,924 Corporate debt 32,281 600 (23 ) 32,858 Asset-backed securities 21,718 73 (75 ) 21,716 Mortgage-backed securities 32,409 85 (481 ) 32,013 Commercial mortgage-backed securities 4,673 113 (9 ) 4,777 Collateralized mortgage obligations 2,989 21 — 3,010 Total debt securities available for sale $ 123,324 $ 1,404 $ (610 ) $ 124,118 December 31, 2018 Cost or Amortized Cost Gross Unrealized Estimated Fair Value Gains Losses Debt Securities: U.S. Government $ 15,360 $ 3 $ (178 ) $ 15,185 State and local government 15,847 115 (174 ) 15,788 Corporate debt 30,423 74 (651 ) 29,846 Asset-backed securities 24,468 24 (208 ) 24,284 Mortgage-backed securities 30,377 18 (1,155 ) 29,240 Commercial mortgage-backed securities 4,025 5 (77 ) 3,953 Collateralized mortgage obligations 2,178 9 (43 ) 2,144 Total debt securities available for sale $ 122,678 $ 248 $ (2,486 ) $ 120,440</t>
  </si>
  <si>
    <t>Schedule of Unrealized Loss Positions</t>
  </si>
  <si>
    <t>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as follows (dollars in thousands): June 30, 2019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 $ — $ — 11 $ 7,534 $ (18 ) 11 $ 7,534 $ (18 ) State and local government 1 238 (1 ) 4 412 (3 ) 5 650 (4 ) Corporate debt — — — 10 4,901 (23 ) 10 4,901 (23 ) Asset-backed securities 8 7,205 (22 ) 17 7,707 (53 ) 25 14,912 (75 ) Mortgage-backed securities 4 485 (1 ) 35 23,702 (480 ) 39 24,187 (481 ) Commercial mortgage-backed securities 1 118 — 3 1,441 (9 ) 4 1,559 (9 ) Collateralized mortgage obligations 1 19 — 1 30 — 2 49 — Total debt securities available for sale 15 $ 8,065 $ (24 ) 81 $ 45,727 $ (586 ) 96 $ 53,792 $ (610 ) December 31, 2018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1 $ 2,470 $ (24 ) 16 $ 11,725 $ (154 ) 17 $ 14,195 $ (178 ) State and local government 21 4,935 (40 ) 16 4,273 (134 ) 37 9,208 (174 ) Corporate debt 36 12,096 (140 ) 25 11,993 (511 ) 61 24,089 (651 ) Asset-backed securities 25 17,743 (148 ) 9 4,166 (60 ) 34 21,909 (208 ) Mortgage-backed securities 20 5,474 (138 ) 30 21,715 (1,017 ) 50 27,189 (1,155 ) Commercial mortgage-backed securities 4 1,082 (12 ) 3 2,632 (65 ) 7 3,714 (77 ) Collateralized mortgage obligations 4 116 (1 ) 6 1,587 (42 ) 10 1,703 (43 ) Total debt securities available for sale 111 $ 43,916 $ (503 ) 105 $ 58,091 $ (1,983 ) 216 $ 102,007 $ (2,486 )</t>
  </si>
  <si>
    <t>Schedule of Investment Income</t>
  </si>
  <si>
    <t>The Company’s sources of net investment income are as follows (dollars in thousands): Three Months Ended June 30, Six Months Ended June 30, 2019 2018 2019 2018 Debt securities $ 998 $ 868 $ 1,855 $ 1,694 Equity securities 35 38 75 65 Cash, cash equivalents and short-term investments 116 13 186 36 Total investment income 1,149 919 2,116 1,795 Investment expenses (98 ) (81 ) (155 ) (156 ) Net investment income $ 1,051 $ 838 $ 1,961 $ 1,639</t>
  </si>
  <si>
    <t>Schedule of Gross Realized Gains and Losses on Securities</t>
  </si>
  <si>
    <t>The following table summarizes the gross realized gains and losses from sales or maturities of available-for-sale debt and equity securities (dollars in thousands): Three Months Ended June 30, Six Months Ended June 30, 2019 2018 2019 2018 Debt securities: Gross realized gains $ 204 $ — $ 223 $ 2 Gross realized losses (3 ) (10 ) (52 ) (15 ) Total debt securities 201 (10 ) 171 (13 ) Equity securities: Gross realized gains 539 36 588 206 Gross realized losses (25 ) (14 ) (25 ) (20 ) Total equity securities 514 22 563 186 Total net realized investment gains (losses) $ 715 $ 12 $ 734 $ 173</t>
  </si>
  <si>
    <t>Summary of Amortized Cost and Fair Value of Securities</t>
  </si>
  <si>
    <t>The table below summarizes the amortized cost and fair value of available-for-sale debt securities by contractual maturity at June 30, 2019 . Actual maturities may differ from contractual maturities because certain borrowers have the right to call or prepay obligations with or without call or prepayment penalties (dollars in thousands): Amortized Cost Estimated Fair Value Due in one year or less $ 9,812 $ 9,809 Due after one year through five years 30,418 30,848 Due after five years through ten years 12,301 12,659 Due after ten years 9,004 9,286 Securities with contractual maturities 61,535 62,602 Asset-backed securities 21,718 21,716 Mortgage-backed securities 32,409 32,013 Commercial mortgage-backed securities 4,673 4,777 Collateralized mortgage obligations 2,989 3,010 Total debt securities $ 123,324 $ 124,118</t>
  </si>
  <si>
    <t>Fair Value Measurements (Tables)</t>
  </si>
  <si>
    <t>Summary of Assets and Liabilities Measured at Fair Value</t>
  </si>
  <si>
    <t>The following tables present the Company’s assets and liabilities measured at fair value on a recurring basis, classified by the valuation hierarchy as of June 30, 2019 and December 31, 2018 (dollars in thousands): June 30, 2019 Fair Value Measurements Using Total Quoted Prices in Active Markets for Identical Assets (Level 1) Significant Other Observable Inputs (Level 2) Significant Unobservable Inputs (Level 3) Assets: Debt Securities: U.S. Government $ 14,820 $ — $ 14,820 $ — State and local government 14,924 — 14,924 — Corporate debt 32,858 — 32,858 — Asset-backed securities 21,716 — 21,716 — Mortgage-backed securities 32,013 — 32,013 — Commercial mortgage-backed securities 4,777 — 4,777 — Collateralized mortgage obligations 3,010 — 3,010 — Total debt securities 124,118 — 124,118 — Equity Securities 6,906 6,642 264 — Short-term investments 4,614 4,614 — — Total marketable investments measured at fair value $ 135,638 $ 11,256 $ 124,382 $ — Investments measured at NAV: Investment in limited partnership $ 4,956 Total investments measured at NAV $ 4,956 Total assets measured at fair value $ 140,594 Liabilities: Senior Unsecured Notes * $ 21,758 $ — $ 21,758 $ — Subordinated Notes * 11,089 — — 11,089 Line of credit ** $ 995 — 995 — Total Liabilities measured at fair value $ 33,842 $ — $ 21,758 $ 11,089 * Carried at face value of debt net of unamortized debt issuance costs on the consolidated balance sheet ** Carried at cost on the consolidated balance sheet December 31, 2018 Fair Value Measurements Using Total Quoted Prices in Active Markets for Identical Assets (Level 1) Significant Other Observable Inputs (Level 2) Significant Unobservable Inputs (Level 3) Assets: Debt Securities: U.S. Government $ 15,185 $ — $ 15,185 $ — State and local government 15,788 — 15,788 — Corporate debt 29,846 — 29,846 — Asset-backed securities 24,284 — 24,284 — Mortgage-backed securities 29,240 — 29,240 — Commercial mortgage-backed securities 3,953 — 3,953 — Collateralized mortgage obligations 2,144 — 2,144 — Total debt securities 120,440 — 120,440 — Equity securities 6,587 6,323 264 — Short-term investments 8,925 8,925 — — Total marketable investments measured at fair value $ 135,952 $ 15,248 $ 120,704 $ — Investments measured at NAV: Investment in limited partnership $ 4,150 Total investments measured at NAV $ 4,150 Total assets measured at fair value $ 140,102 Liabilities: Senior Unsecured Notes * $ 21,252 $ — $ 21,252 $ — Subordinated Notes * 10,640 — — 10,640 Total Liabilities measured at fair value $ 31,892 $ — $ 21,252 $ 10,640 * Carried at face value of debt net of unamortized debt issuance costs on the consolidated balance sheet</t>
  </si>
  <si>
    <t>Deferred Policy Acquisition Costs (Tables)</t>
  </si>
  <si>
    <t>Summary of Deferred Policy Acquisition Costs</t>
  </si>
  <si>
    <t>The activity in deferred policy acquisition costs, net of reinsurance transactions, is as follows (dollars in thousands): Three Months Ended Six Months Ended 2019 2018 2019 2018 Balance at beginning of period $ 12,153 $ 12,050 $ 12,011 $ 12,781 Deferred policy acquisition costs 6,359 6,443 12,090 12,225 Amortization of policy acquisition costs (6,210 ) (6,472 ) (11,799 ) (12,985 ) Net change 149 (29 ) 291 (760 ) Balance at end of period $ 12,302 $ 12,021 $ 12,302 $ 12,021</t>
  </si>
  <si>
    <t>Unpaid Losses and Loss Adjustment Expenses (Tables)</t>
  </si>
  <si>
    <t>Schedule of the Changes in the Reserves for Losses and Loss Adjustment Expense</t>
  </si>
  <si>
    <t>The table below provides the changes in the reserves for losses and LAE, net of reinsurance recoverables, for the periods indicated as follows (dollars in thousands): Three Months Ended Six Months Ended 2019 2018 2019 2018 Gross reserves - beginning of period $ 93,966 $ 85,491 $ 92,807 $ 87,896 Less: reinsurance recoverables on unpaid losses 24,551 20,063 29,685 20,066 Plus: deferred gain on ADC (3,394 ) (1,431 ) (5,677 ) — Net reserves - beginning of period 72,809 66,859 68,799 67,830 Add: incurred losses and LAE, net of reinsurance: Current period 11,994 13,581 24,465 26,926 Prior period 2,388 1,486 4,373 1,470 Total net incurred losses and LAE 14,382 15,067 28,838 28,396 Deduct: loss and LAE payments, net of reinsurance: Current period 2,692 4,437 3,742 6,026 Prior period 7,433 11,882 16,829 24,593 Total net loss and LAE payments 10,125 16,319 20,571 30,619 Net reserves - end of period 77,066 65,607 77,066 65,607 Plus: reinsurance recoverables on unpaid losses 21,396 20,467 21,396 20,467 Less: deferred gain on ADC (481 ) (2,412 ) (481 ) (2,412 ) Gross reserves - end of period $ 97,981 $ 83,662 $ 97,981 $ 83,662</t>
  </si>
  <si>
    <t>Reinsurance (Tables)</t>
  </si>
  <si>
    <t>Summary of the Effects of Reinsurance</t>
  </si>
  <si>
    <t xml:space="preserve">The following table presents the effects of such reinsurance and assumption transactions on premiums and losses and LAE (dollars in thousands). The three and six months ended June 30, 2019 written and earned premiums amounts includes $93,000 and $343,000 of reinsurance reinstatement costs relating to Hurricane Irma, respectively. Three Months Ended Six Months Ended 2019 2018 2019 2018 Written premiums: Direct $ 14,954 $ 17,568 $ 33,417 $ 36,423 Assumed 10,215 8,994 15,968 13,876 Ceded (3,735 ) (3,967 ) (7,629 ) (7,860 ) Net written premiums $ 21,434 $ 22,595 $ 41,756 $ 42,439 Earned premiums: Direct $ 17,254 $ 20,561 $ 35,258 $ 41,785 Assumed 7,828 7,295 15,374 13,796 Ceded (3,733 ) (3,918 ) (7,596 ) (7,842 ) Net earned premiums $ 21,349 $ 23,938 $ 43,036 $ 47,739 Losses and LAE: Direct $ 17,434 $ 14,432 $ 34,232 $ 27,390 Assumed 5,741 3,414 10,255 6,969 Ceded (8,793 ) (2,779 ) (15,649 ) (5,963 ) Net Losses and LAE $ 14,382 $ 15,067 $ 28,838 $ 28,396 </t>
  </si>
  <si>
    <t>Debt (Tables)</t>
  </si>
  <si>
    <t>Schedule of Outstanding Senior Debt</t>
  </si>
  <si>
    <t>A summary of the Company's outstanding debt is as follows (dollars in thousands): June 30, 2019 December 31, 2018 Senior unsecured notes $ 24,153 $ 24,018 Subordinated notes 9,510 9,484 Line of credit 995 — Total $ 34,658 $ 33,502</t>
  </si>
  <si>
    <t>Accumulated Other Comprehensive Income (Loss) (Tables)</t>
  </si>
  <si>
    <t>Schedule of Accumulated Other Comprehensive Income (Loss)</t>
  </si>
  <si>
    <t>The following table presents changes in accumulated other comprehensive income (loss) for unrealized gains and losses on available-for-sale securities (dollars in thousands): Three Months Ended Six Months Ended 2019 2018 2019 2018 Balance at beginning of period $ (915 ) $ (2,688 ) $ (2,612 ) $ (363 ) Plus: cumulative effect of adoption of ASU No. 2016-01, net of taxes — — — (556 ) Plus: cumulative effect of adoption of ASU No. 2018-02, net of taxes — — — 77 Balance after cumulative effects (915 ) (2,688 ) (2,612 ) (842 ) Other comprehensive income (loss) before reclassifications 1,366 (376 ) 2,923 (2,222 ) Less: amounts reclassified from accumulated other comprehensive income (loss) 30 (4 ) (110 ) (4 ) Net other comprehensive income (loss) 1,336 (372 ) 3,033 (2,218 ) Balance at end of period $ 421 $ (3,060 ) $ 421 $ (3,060 )</t>
  </si>
  <si>
    <t>Earnings Per Share (Tables)</t>
  </si>
  <si>
    <t>Schedule of Earnings Per Share</t>
  </si>
  <si>
    <t>The following table presents the calculation of basic and diluted earnings (loss) per common share, as follows (dollars in thousands, except per share amounts): Three Months Ended Six Months Ended 2019 2018 2019 2018 Net income (loss) $ (2,884 ) $ (1,113 ) $ (3,564 ) $ (900 ) Weighted average common shares, basic and diluted* 8,370,782 8,520,328 8,411,835 8,520,328 Earnings (loss) per common share, basic and diluted $ (0.34 ) $ (0.13 ) $ (0.42 ) $ (0.11 ) * The nonvested shares of the restricted stock units were anti-dilutive as of June 30, 2019 and June 30, 2018 . Therefore, the basic and diluted weighted average common shares are equal for the three and six months ended June 30, 2019 and June 30, 2018 .</t>
  </si>
  <si>
    <t>Stock-based Compensation (Tables)</t>
  </si>
  <si>
    <t>Schedule of Nonvested Restricted Stock Units Activity</t>
  </si>
  <si>
    <t>The following summarizes our RSU activity (units in thousands): Number of Units Weighted Average Grant-Date Fair Value Outstanding at December 31, 2017 307 $ 9.84 Units granted 70 5.76 Units forfeited (15 ) 8.76 Outstanding at June 30, 2018 362 9.09 Units vested (95 ) 9.84 Units forfeited (3 ) 9.96 Outstanding at December 31, 2018 264 8.91 Units vested (8 ) 5.65 Units forfeited (6 ) 6.13 Outstanding at June 30, 2019 250 $ 9.08</t>
  </si>
  <si>
    <t>Segment Information (Tables)</t>
  </si>
  <si>
    <t>Schedule of Segment Reporting Information</t>
  </si>
  <si>
    <t>The following tables present information by reportable operating segment (dollars in thousands): Three Months Ended June 30, 2019 Commercial Lines Personal Lines Total Underwriting Wholesale Agency Corporate Eliminations Total Gross written premiums $ 23,459 $ 1,710 $ 25,169 $ — $ — $ — $ 25,169 Net written premiums $ 20,178 $ 1,256 $ 21,434 $ — $ — $ — $ 21,434 Net earned premiums $ 20,154 $ 1,195 $ 21,349 $ — $ — $ — $ 21,349 Other income 50 45 95 2,575 46 (2,135 ) 581 Total revenue 20,204 1,240 21,444 2,575 46 (2,135 ) 21,930 Losses and loss adjustment expenses, net 12,549 1,833 14,382 — — — 14,382 Policy acquisition costs 5,807 345 6,152 1,574 — (1,516 ) 6,210 Operating expenses 3,411 276 3,687 535 118 — 4,340 Total expenses 21,767 2,454 24,221 2,109 118 (1,516 ) 24,932 Underwriting gain (loss) $ (1,563 ) $ (1,214 ) $ (2,777 ) $ 466 $ (72 ) $ (619 ) $ (3,002 ) Net investment income 1,051 — 1,051 Net realized investment gains 715 — 715 Change in fair value of equity securities (915 ) — (915 ) Interest expense (725 ) — (725 ) Income (loss) before equity earnings of affiliates and income taxes $ 54 $ — $ (2,876 ) Three Months Ended June 30, 2018 Commercial Lines Personal Lines Total Underwriting Wholesale Agency Corporate Eliminations Total Gross written premiums $ 25,008 $ 1,554 $ 26,562 $ — $ — $ — $ 26,562 Net written premiums $ 22,284 $ 311 $ 22,595 $ — $ — $ — $ 22,595 Net earned premiums $ 20,872 $ 3,066 $ 23,938 $ — $ — $ — $ 23,938 Other income 23 58 81 2,546 36 (2,213 ) 450 Total revenue 20,895 3,124 24,019 2,546 36 (2,213 ) 24,388 Losses and loss adjustment expenses, net 12,334 2,733 15,067 — — — 15,067 Policy acquisition costs 5,797 1,267 7,064 1,621 — (2,213 ) 6,472 Operating expenses 3,732 258 3,990 383 (70 ) — 4,303 Total expenses 21,863 4,258 26,121 2,004 (70 ) (2,213 ) 25,842 Underwriting gain (loss) $ (968 ) $ (1,134 ) (2,102 ) 542 106 — (1,454 ) Net investment income 838 — 838 Net realized investment gains 12 — 12 Change in fair value of equity securities 29 — 29 Interest expense (617 ) — (617 ) Income (loss) before equity earnings of affiliates and income taxes $ 368 $ — $ (1,192 ) Six Months Ended June 30, 2019 Commercial Lines Personal Lines Total Underwriting Wholesale Agency Corporate Eliminations Total Gross written premiums $ 46,043 $ 3,342 $ 49,385 $ — $ — $ — $ 49,385 Net written premiums $ 39,484 $ 2,272 $ 41,756 $ — $ — $ — $ 41,756 Net earned premiums $ 40,852 $ 2,184 $ 43,036 $ — $ — $ — $ 43,036 Other income 74 75 149 4,480 132 (3,758 ) 1,003 Total revenue 40,926 2,259 43,185 4,480 132 (3,758 ) 44,039 Losses and loss adjustment expenses, net 25,095 3,743 28,838 — — — 28,838 Policy acquisition costs 11,221 755 11,976 2,962 — (3,139 ) 11,799 Operating expenses 6,375 541 6,916 1,138 609 — 8,663 Total expenses 42,691 5,039 47,730 4,100 609 (3,139 ) 49,300 Underwriting gain (loss) $ (1,765 ) $ (2,780 ) $ (4,545 ) $ 380 $ (477 ) $ (619 ) $ (5,261 ) Net investment income 1,961 — 1,961 Net realized investment gains 734 — 734 Change in fair value of equity securities 350 — 350 Interest expense (1,435 ) — (1,435 ) Income (loss) before equity earnings of affiliates and income taxes $ 1,133 $ (619 ) $ (3,651 ) Six Months Ended June 30, 2018 Commercial Lines Personal Lines Total Underwriting Wholesale Agency Corporate Eliminations Total Gross written premiums $ 46,796 $ 3,503 $ 50,299 $ — $ — $ — $ 50,299 Net written premiums $ 41,706 $ 733 $ 42,439 $ — $ — $ — $ 42,439 Net earned premiums $ 41,000 $ 6,739 $ 47,739 $ — $ — $ — $ 47,739 Other income 56 132 188 4,311 65 (3,757 ) 807 Total revenue 41,056 6,871 47,927 4,311 65 (3,757 ) 48,546 Losses and loss adjustment expenses, net 22,535 5,861 28,396 — — — 28,396 Policy acquisition costs 11,630 2,299 13,929 2,813 — (3,757 ) 12,985 Operating expenses 6,957 376 7,333 1,106 50 — 8,489 Total expenses 41,122 8,536 49,658 3,919 50 (3,757 ) 49,870 Underwriting gain (loss) $ (66 ) $ (1,665 ) $ (1,731 ) $ 392 $ 15 $ — $ (1,324 ) Net investment income 1,639 — 1,639 Net realized investment gains 173 — 173 Change in fair value of equity securities (268 ) — (268 ) Interest expense (1,236 ) — (1,236 ) Income (loss) before equity earnings of affiliates and income taxes $ 323 $ — $ (1,016 )</t>
  </si>
  <si>
    <t>Investments - Available-for-sale Securities (Details) - USD ($) $ in Thousands</t>
  </si>
  <si>
    <t>Debt Securities, Available-for-sale [Line Items]</t>
  </si>
  <si>
    <t>Debt maturity securities, amortized cost</t>
  </si>
  <si>
    <t>Debt securities, gross unrealized gain</t>
  </si>
  <si>
    <t>Debt securities, gross unrealized loss</t>
  </si>
  <si>
    <t>Total debt securities</t>
  </si>
  <si>
    <t>U.S. Government</t>
  </si>
  <si>
    <t>State and local government</t>
  </si>
  <si>
    <t>Corporate debt</t>
  </si>
  <si>
    <t>Asset-backed securities</t>
  </si>
  <si>
    <t>Mortgage-backed securities</t>
  </si>
  <si>
    <t>Commercial mortgage-backed securities</t>
  </si>
  <si>
    <t>Collateralized mortgage obligations</t>
  </si>
  <si>
    <t>Summary of Significant Accounting Policies - Narrative (Details) $ in Millions</t>
  </si>
  <si>
    <t>Jun. 30, 2019class_businessstate</t>
  </si>
  <si>
    <t>Jan. 01, 2019USD ($)</t>
  </si>
  <si>
    <t>New Accounting Pronouncements or Change in Accounting Principle [Line Items]</t>
  </si>
  <si>
    <t>Number of types of business | class_business</t>
  </si>
  <si>
    <t>Number of states in which entity operates | state</t>
  </si>
  <si>
    <t>Discount rate</t>
  </si>
  <si>
    <t>6.75%</t>
  </si>
  <si>
    <t>Accounting Standards Update 2016-02</t>
  </si>
  <si>
    <t>Right-of-use asset</t>
  </si>
  <si>
    <t>Lease liability</t>
  </si>
  <si>
    <t>Affiliate</t>
  </si>
  <si>
    <t>Ownership percentage</t>
  </si>
  <si>
    <t>50.00%</t>
  </si>
  <si>
    <t>Minimum</t>
  </si>
  <si>
    <t>Lease term</t>
  </si>
  <si>
    <t>5 years</t>
  </si>
  <si>
    <t>Maximum</t>
  </si>
  <si>
    <t>10 years</t>
  </si>
  <si>
    <t>Investments - Available-for-sale Securities in Unrealized Loss Positions (Details) $ in Thousands</t>
  </si>
  <si>
    <t>Jun. 30, 2019USD ($)security</t>
  </si>
  <si>
    <t>Dec. 31, 2018USD ($)security</t>
  </si>
  <si>
    <t>Debt Securities, Available-for-sale, Continuous Unrealized Loss Position, Number of Positions [Abstract]</t>
  </si>
  <si>
    <t>Debt securities, less than 12 months, number of issues | security</t>
  </si>
  <si>
    <t>Debt securities, greater than 12 months, number of issues | security</t>
  </si>
  <si>
    <t>Debt securities, number of issues | security</t>
  </si>
  <si>
    <t>Debt Securities, Available-for-sale, Unrealized Loss Position [Abstract]</t>
  </si>
  <si>
    <t>Debt securities, less than 12 months, fair value</t>
  </si>
  <si>
    <t>Debt securities, greater than 12 months, fair value</t>
  </si>
  <si>
    <t>Debt securities, fair value</t>
  </si>
  <si>
    <t>Debt Securities, Available-for-sale, Unrealized Loss Position, Accumulated Loss [Abstract]</t>
  </si>
  <si>
    <t>Debt securities, less than 12 months, unrealized losses</t>
  </si>
  <si>
    <t>Debt securities, greater than 12 months, unrealized losses</t>
  </si>
  <si>
    <t>Debt securities, total unrealized losses</t>
  </si>
  <si>
    <t>Investments - Net Investment Income (Details) - USD ($) $ in Thousands</t>
  </si>
  <si>
    <t>Net Investment Income [Line Items]</t>
  </si>
  <si>
    <t>Investment income</t>
  </si>
  <si>
    <t>Investment expenses</t>
  </si>
  <si>
    <t>Debt securities</t>
  </si>
  <si>
    <t>Equity securities</t>
  </si>
  <si>
    <t>Cash, cash equivalents and short-term investments</t>
  </si>
  <si>
    <t>Investments - Gross Realized Gains and Losses (Details) - USD ($) $ in Thousands</t>
  </si>
  <si>
    <t>Debt securities:</t>
  </si>
  <si>
    <t>Gross realized gains</t>
  </si>
  <si>
    <t>Gross realized losses</t>
  </si>
  <si>
    <t>Equity securities:</t>
  </si>
  <si>
    <t>Total equity securities</t>
  </si>
  <si>
    <t>Total net realized investment gains (losses)</t>
  </si>
  <si>
    <t>Investments - Narrative (Details) - USD ($) $ in Millions</t>
  </si>
  <si>
    <t>Proceeds from sale of available-for-sale debt securities</t>
  </si>
  <si>
    <t>Deposits held in trust accounts</t>
  </si>
  <si>
    <t>Deposits, held in trust for collateral requirements</t>
  </si>
  <si>
    <t>Investments - Available-for-sale Fixed Maturity Securities by Contractual Maturity (Details) - USD ($) $ in Thousands</t>
  </si>
  <si>
    <t>Amortized Cost</t>
  </si>
  <si>
    <t>Due in one year or less</t>
  </si>
  <si>
    <t>Due after one year through five years</t>
  </si>
  <si>
    <t>Due after five years through ten years</t>
  </si>
  <si>
    <t>Due after ten years</t>
  </si>
  <si>
    <t>Securities with contractual maturities</t>
  </si>
  <si>
    <t>Estimated Fair Value</t>
  </si>
  <si>
    <t>Fair Value Measurements - Financial Instruments (Details) - USD ($) $ in Thousands</t>
  </si>
  <si>
    <t>Assets:</t>
  </si>
  <si>
    <t>Short-term investments</t>
  </si>
  <si>
    <t>Total marketable investments measured at fair value</t>
  </si>
  <si>
    <t>Investments measured at NAV</t>
  </si>
  <si>
    <t>Total assets measured at fair value</t>
  </si>
  <si>
    <t>Total Liabilities measured at fair value</t>
  </si>
  <si>
    <t>Senior Unsecured Notes</t>
  </si>
  <si>
    <t>Subordinated notes</t>
  </si>
  <si>
    <t>Line of credit</t>
  </si>
  <si>
    <t>Quoted Prices in Active Markets for Identical Assets (Level 1)</t>
  </si>
  <si>
    <t>Quoted Prices in Active Markets for Identical Assets (Level 1) | U.S. Government</t>
  </si>
  <si>
    <t>Quoted Prices in Active Markets for Identical Assets (Level 1) | State and local government</t>
  </si>
  <si>
    <t>Quoted Prices in Active Markets for Identical Assets (Level 1) | Corporate debt</t>
  </si>
  <si>
    <t>Quoted Prices in Active Markets for Identical Assets (Level 1) | Asset-backed securities</t>
  </si>
  <si>
    <t>Quoted Prices in Active Markets for Identical Assets (Level 1) | Mortgage-backed securities</t>
  </si>
  <si>
    <t>Quoted Prices in Active Markets for Identical Assets (Level 1) | Commercial mortgage-backed securities</t>
  </si>
  <si>
    <t>Quoted Prices in Active Markets for Identical Assets (Level 1) | Collateralized mortgage obligations</t>
  </si>
  <si>
    <t>Quoted Prices in Active Markets for Identical Assets (Level 1) | Senior Unsecured Notes</t>
  </si>
  <si>
    <t>Quoted Prices in Active Markets for Identical Assets (Level 1) | Subordinated notes</t>
  </si>
  <si>
    <t>Quoted Prices in Active Markets for Identical Assets (Level 1) | Line of credit</t>
  </si>
  <si>
    <t>Significant Other Observable Inputs (Level 2)</t>
  </si>
  <si>
    <t>Significant Other Observable Inputs (Level 2) | U.S. Government</t>
  </si>
  <si>
    <t>Significant Other Observable Inputs (Level 2) | State and local government</t>
  </si>
  <si>
    <t>Significant Other Observable Inputs (Level 2) | Corporate debt</t>
  </si>
  <si>
    <t>Significant Other Observable Inputs (Level 2) | Asset-backed securities</t>
  </si>
  <si>
    <t>Significant Other Observable Inputs (Level 2) | Mortgage-backed securities</t>
  </si>
  <si>
    <t>Significant Other Observable Inputs (Level 2) | Commercial mortgage-backed securities</t>
  </si>
  <si>
    <t>Significant Other Observable Inputs (Level 2) | Collateralized mortgage obligations</t>
  </si>
  <si>
    <t>Significant Other Observable Inputs (Level 2) | Senior Unsecured Notes</t>
  </si>
  <si>
    <t>Significant Other Observable Inputs (Level 2) | Line of credit</t>
  </si>
  <si>
    <t>Significant Unobservable Inputs (Level 3)</t>
  </si>
  <si>
    <t>Significant Unobservable Inputs (Level 3) | U.S. Government</t>
  </si>
  <si>
    <t>Significant Unobservable Inputs (Level 3) | State and local government</t>
  </si>
  <si>
    <t>Significant Unobservable Inputs (Level 3) | Corporate debt</t>
  </si>
  <si>
    <t>Significant Unobservable Inputs (Level 3) | Asset-backed securities</t>
  </si>
  <si>
    <t>Significant Unobservable Inputs (Level 3) | Mortgage-backed securities</t>
  </si>
  <si>
    <t>Significant Unobservable Inputs (Level 3) | Commercial mortgage-backed securities</t>
  </si>
  <si>
    <t>Significant Unobservable Inputs (Level 3) | Collateralized mortgage obligations</t>
  </si>
  <si>
    <t>Significant Unobservable Inputs (Level 3) | Senior Unsecured Notes</t>
  </si>
  <si>
    <t>Significant Unobservable Inputs (Level 3) | Subordinated notes</t>
  </si>
  <si>
    <t>Significant Unobservable Inputs (Level 3) | Line of credit</t>
  </si>
  <si>
    <t>Partnership interest</t>
  </si>
  <si>
    <t>Fair Value Measurements - Narrative (Details)</t>
  </si>
  <si>
    <t>Level 1</t>
  </si>
  <si>
    <t>Fair Value, Concentration of Risk, Financial Statement Captions [Line Items]</t>
  </si>
  <si>
    <t>Investment portfolio percentage</t>
  </si>
  <si>
    <t>8.00%</t>
  </si>
  <si>
    <t>Level 2</t>
  </si>
  <si>
    <t>88.50%</t>
  </si>
  <si>
    <t>Deferred Policy Acquisition Costs - Activity in Deferred Policy Acquisition Costs (Details) - USD ($) $ in Thousands</t>
  </si>
  <si>
    <t>Movement Analysis of Deferred Policy Acquisition Costs [Roll Forward]</t>
  </si>
  <si>
    <t>Balance at beginning of period</t>
  </si>
  <si>
    <t>Amortization of policy acquisition costs</t>
  </si>
  <si>
    <t>Net change</t>
  </si>
  <si>
    <t>Balance at end of period</t>
  </si>
  <si>
    <t>Unpaid Losses and Loss Adjustment Expenses - Changes in the Liability for Unpaid Losses and Loss Adjustment Expenses (Details) - USD ($) $ in Thousands</t>
  </si>
  <si>
    <t>Mar. 31, 2019</t>
  </si>
  <si>
    <t>Mar. 31, 2018</t>
  </si>
  <si>
    <t>Dec. 31, 2017</t>
  </si>
  <si>
    <t>Liability for Unpaid Claims and Claims Adjustment Expense [Roll Forward]</t>
  </si>
  <si>
    <t>Gross reserves - beginning of period</t>
  </si>
  <si>
    <t>Less: reinsurance recoverables on unpaid losses</t>
  </si>
  <si>
    <t>Plus: deferred gain on ADC</t>
  </si>
  <si>
    <t>Net reserves - beginning of period</t>
  </si>
  <si>
    <t>Add: incurred losses and LAE, net of reinsurance:</t>
  </si>
  <si>
    <t>Current period</t>
  </si>
  <si>
    <t>Prior period</t>
  </si>
  <si>
    <t>Total net incurred losses and LAE</t>
  </si>
  <si>
    <t>Deduct: loss and LAE payments, net of reinsurance:</t>
  </si>
  <si>
    <t>Total net loss and LAE payments</t>
  </si>
  <si>
    <t>Net reserves - end of period</t>
  </si>
  <si>
    <t>Plus: reinsurance recoverables on unpaid losses</t>
  </si>
  <si>
    <t>Gross reserves - end of period</t>
  </si>
  <si>
    <t>Unpaid Losses and Loss Adjustment Expenses - Narrative (Details) - USD ($)</t>
  </si>
  <si>
    <t>Sep. 28, 2017</t>
  </si>
  <si>
    <t>Jun. 30, 2017</t>
  </si>
  <si>
    <t>Liability for Claims and Claims Adjustment Expense [Line Items]</t>
  </si>
  <si>
    <t>Prior-year adverse (favorable) reserve development</t>
  </si>
  <si>
    <t>Commercial Lines</t>
  </si>
  <si>
    <t>Prior-year adverse (favorable) reserve development, before ADC deferred gain</t>
  </si>
  <si>
    <t>Personal Lines</t>
  </si>
  <si>
    <t>Adverse development cover reinsurance agreement (ADC)</t>
  </si>
  <si>
    <t>ADC loss development cover, maximum amount</t>
  </si>
  <si>
    <t>Reinsurance retention policy, co-participation (percentage)</t>
  </si>
  <si>
    <t>10.00%</t>
  </si>
  <si>
    <t>Amortization of deferred gain on ADC</t>
  </si>
  <si>
    <t>Hurricane</t>
  </si>
  <si>
    <t>Minimum | Adverse development cover reinsurance agreement (ADC)</t>
  </si>
  <si>
    <t>Reinsurance retention policy carried reserves threshold</t>
  </si>
  <si>
    <t>Maximum | Adverse development cover reinsurance agreement (ADC)</t>
  </si>
  <si>
    <t>Reinsurance - Narrative (Details) - USD ($)</t>
  </si>
  <si>
    <t>Effects of Reinsurance [Line Items]</t>
  </si>
  <si>
    <t>Reinsurance reinstatement costs</t>
  </si>
  <si>
    <t>Property Risk | Maximum</t>
  </si>
  <si>
    <t>Amount retained (excess of)</t>
  </si>
  <si>
    <t>Liability Risk | Maximum</t>
  </si>
  <si>
    <t>Reinsurance - Effects of Reinsurance and Assumption Transactions (Details) - USD ($) $ in Thousands</t>
  </si>
  <si>
    <t>Written premiums:</t>
  </si>
  <si>
    <t>Direct</t>
  </si>
  <si>
    <t>Assumed</t>
  </si>
  <si>
    <t>Ceded</t>
  </si>
  <si>
    <t>Net written premiums</t>
  </si>
  <si>
    <t>Earned premiums:</t>
  </si>
  <si>
    <t>Losses and LAE:</t>
  </si>
  <si>
    <t>Debt - Narrative (Details)</t>
  </si>
  <si>
    <t>Oct. 12, 2018USD ($)</t>
  </si>
  <si>
    <t>Sep. 24, 2018USD ($)</t>
  </si>
  <si>
    <t>Jun. 21, 2018USD ($)</t>
  </si>
  <si>
    <t>Sep. 29, 2017USD ($)</t>
  </si>
  <si>
    <t>Jun. 30, 2019USD ($)debt_instrument</t>
  </si>
  <si>
    <t>Jun. 21, 2019USD ($)</t>
  </si>
  <si>
    <t>Dec. 31, 2018USD ($)</t>
  </si>
  <si>
    <t>Debt Instrument [Line Items]</t>
  </si>
  <si>
    <t>Number of debt instruments | debt_instrument</t>
  </si>
  <si>
    <t>Senior Unsecured Notes | Senior Unsecured Notes</t>
  </si>
  <si>
    <t>Face amount of debt</t>
  </si>
  <si>
    <t>Debt issued</t>
  </si>
  <si>
    <t>Interest rate</t>
  </si>
  <si>
    <t>Debt issuance costs</t>
  </si>
  <si>
    <t>Subordinated notes | Subordinated notes</t>
  </si>
  <si>
    <t>Debt repaid</t>
  </si>
  <si>
    <t>Call premium percentage</t>
  </si>
  <si>
    <t>12.50%</t>
  </si>
  <si>
    <t>Loan origination fee</t>
  </si>
  <si>
    <t>Debt term</t>
  </si>
  <si>
    <t>20 years</t>
  </si>
  <si>
    <t>Derivative, basis spread on fixed rate</t>
  </si>
  <si>
    <t>Subordinated notes | Swap rate | Subordinated notes</t>
  </si>
  <si>
    <t>Borrowing capacity</t>
  </si>
  <si>
    <t>Line of credit | LIBOR</t>
  </si>
  <si>
    <t>Variable interest rate</t>
  </si>
  <si>
    <t>2.75%</t>
  </si>
  <si>
    <t>Debt Instrument, Redemption, Period One | Subordinated notes | Subordinated notes</t>
  </si>
  <si>
    <t>7.50%</t>
  </si>
  <si>
    <t>Call premium</t>
  </si>
  <si>
    <t>Debt Instrument, Redemption, Period Two | Subordinated notes | Subordinated notes</t>
  </si>
  <si>
    <t>Debt Instrument, Redemption, Period Three | Subordinated notes | Subordinated notes</t>
  </si>
  <si>
    <t>Period One | Subordinated notes | Swap rate | Subordinated notes</t>
  </si>
  <si>
    <t>1250.00%</t>
  </si>
  <si>
    <t>Period Two | Subordinated notes | Swap rate | Subordinated notes</t>
  </si>
  <si>
    <t>Derivative, basis spread on variable rate</t>
  </si>
  <si>
    <t>1500.00%</t>
  </si>
  <si>
    <t>Debt - Outstanding Senior Debt (Details) - USD ($) $ in Thousands</t>
  </si>
  <si>
    <t>Shareholders' Equity - Narrative (Details) $ / shares in Units, $ in Thousands</t>
  </si>
  <si>
    <t>1 Months Ended</t>
  </si>
  <si>
    <t>12 Months Ended</t>
  </si>
  <si>
    <t>Jun. 30, 2019USD ($)$ / sharesshares</t>
  </si>
  <si>
    <t>Jun. 30, 2019USD ($)vote$ / sharesshares</t>
  </si>
  <si>
    <t>Dec. 31, 2018USD ($)shares</t>
  </si>
  <si>
    <t>Dec. 05, 2018shares</t>
  </si>
  <si>
    <t>Equity, Class of Treasury Stock [Line Items]</t>
  </si>
  <si>
    <t>Number of votes per share | vote</t>
  </si>
  <si>
    <t>Common stocks</t>
  </si>
  <si>
    <t>Stock Repurchase Program, December 2018</t>
  </si>
  <si>
    <t>Number of shares authorized for repurchase (in shares)</t>
  </si>
  <si>
    <t>Shares repurchased (in shares)</t>
  </si>
  <si>
    <t>Shares repurchased | $</t>
  </si>
  <si>
    <t>Private placement | Common stocks</t>
  </si>
  <si>
    <t>Common equity issued | $</t>
  </si>
  <si>
    <t>Common equity issued (in shares)</t>
  </si>
  <si>
    <t>Offering price per share (in dollars per share) | $ / shares</t>
  </si>
  <si>
    <t>Restricted Stock Units (RSUs)</t>
  </si>
  <si>
    <t>Accumulated Other Comprehensive Income (Loss) - Accumulated Other Comprehensive Income (Loss) (Details) - USD ($) $ in Thousands</t>
  </si>
  <si>
    <t>Jan. 01, 2019</t>
  </si>
  <si>
    <t>Jan. 01, 2018</t>
  </si>
  <si>
    <t>AOCI Attributable to Parent, Net of Tax [Roll Forward]</t>
  </si>
  <si>
    <t>Other comprehensive income (loss) before reclassifications</t>
  </si>
  <si>
    <t>Less: amounts reclassified from accumulated other comprehensive income (loss)</t>
  </si>
  <si>
    <t>Net other comprehensive income (loss)</t>
  </si>
  <si>
    <t>Balance after cumulative effects</t>
  </si>
  <si>
    <t>Accounting Standards Update 2016-01</t>
  </si>
  <si>
    <t>Cumulative effect of adoption of ASU, net of taxes</t>
  </si>
  <si>
    <t>Accounting Standards Update 2016-01 | Accumulated Other Comprehensive Income (Loss)</t>
  </si>
  <si>
    <t>Accounting Standards Update 2018-02</t>
  </si>
  <si>
    <t>Accounting Standards Update 2018-02 | Accumulated Other Comprehensive Income (Loss)</t>
  </si>
  <si>
    <t>Earnings Per Share - Basic and Diluted Income (Loss) Per Common Share (Details) - USD ($) $ / shares in Units, $ in Thousands</t>
  </si>
  <si>
    <t>Stock-based Compensation - Narrative (Details) - 2015 Omnibus Incentive Plan - Restricted Stock Units (RSUs) - USD ($) $ in Thousands</t>
  </si>
  <si>
    <t>Dec. 31, 2016</t>
  </si>
  <si>
    <t>Dec. 31, 2015</t>
  </si>
  <si>
    <t>Share-based Compensation Arrangement by Share-based Payment Award [Line Items]</t>
  </si>
  <si>
    <t>Shares granted in period (in shares)</t>
  </si>
  <si>
    <t>Shares granted in period</t>
  </si>
  <si>
    <t>Share-based compensation expense</t>
  </si>
  <si>
    <t>Share-based compensation expense not yet recognized</t>
  </si>
  <si>
    <t>Stock-based Compensation - RSU Activity (Details) - 2015 Omnibus Incentive Plan - Restricted Stock Units (RSUs) - $ / shares</t>
  </si>
  <si>
    <t>Number of Units</t>
  </si>
  <si>
    <t>Beginning period, outstanding (in shares)</t>
  </si>
  <si>
    <t>Units granted (in shares)</t>
  </si>
  <si>
    <t>Units vested (in shares)</t>
  </si>
  <si>
    <t>Units forfeited (in shares)</t>
  </si>
  <si>
    <t>Ending period, outstanding (in shares)</t>
  </si>
  <si>
    <t>Weighted Average Grant-Date Fair Value</t>
  </si>
  <si>
    <t>Beginning period, outstanding (in dollars per share)</t>
  </si>
  <si>
    <t>Units granted (in dollars per share)</t>
  </si>
  <si>
    <t>Units vested (in dollars per share)</t>
  </si>
  <si>
    <t>Units forfeited (in dollars per share)</t>
  </si>
  <si>
    <t>Ending period, outstanding (in dollars per share)</t>
  </si>
  <si>
    <t>Segment Information - Narrative (Details) - business</t>
  </si>
  <si>
    <t>Segment Reporting Information [Line Items]</t>
  </si>
  <si>
    <t>Number of businesses</t>
  </si>
  <si>
    <t>Gross Written Premiums | Geographic Concentration Risk | Florida, Michigan, Pennsylvania and Texas</t>
  </si>
  <si>
    <t>Concentration risk</t>
  </si>
  <si>
    <t>54.00%</t>
  </si>
  <si>
    <t>59.00%</t>
  </si>
  <si>
    <t>Segment Information - Information by Reportable Operating Segment (Details) - USD ($) $ in Thousands</t>
  </si>
  <si>
    <t>Gross written premiums</t>
  </si>
  <si>
    <t>Underwriting gain (loss)</t>
  </si>
  <si>
    <t>Operating Segments | Commercial Lines</t>
  </si>
  <si>
    <t>Operating Segments | Personal Lines</t>
  </si>
  <si>
    <t>Operating Segments | Total Underwriting</t>
  </si>
  <si>
    <t>Operating Segments | Wholesale Agency</t>
  </si>
  <si>
    <t>Corporate</t>
  </si>
  <si>
    <t>Eliminations</t>
  </si>
  <si>
    <t>Label</t>
  </si>
  <si>
    <t>Element</t>
  </si>
  <si>
    <t>Value</t>
  </si>
  <si>
    <t>Accounting Standards Update 2018-02 [Member] | Retained Earnings [Member]</t>
  </si>
  <si>
    <t>Cumulative Effect of New Accounting Principle in Period of Adoption</t>
  </si>
  <si>
    <t>us-gaap_CumulativeEffectOfNewAccountingPrincipleInPeriodOfAdoption</t>
  </si>
  <si>
    <t>Accounting Standards Update 2016-01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B12" s="4" t="s">
        <v>20</v>
      </c>
    </row>
    <row r="13" spans="1:3">
      <c r="A13" s="4" t="s">
        <v>21</v>
      </c>
      <c r="C13" s="5" t="n">
        <v>9508257</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0</v>
      </c>
      <c r="B1" s="2" t="s">
        <v>1</v>
      </c>
    </row>
    <row r="2" spans="1:2">
      <c r="B2" s="2" t="s">
        <v>2</v>
      </c>
    </row>
    <row r="3" spans="1:2">
      <c r="A3" s="3" t="s">
        <v>173</v>
      </c>
    </row>
    <row r="4" spans="1:2">
      <c r="A4" s="4" t="s">
        <v>50</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7</v>
      </c>
      <c r="B1" s="2" t="s">
        <v>1</v>
      </c>
    </row>
    <row r="2" spans="1:2">
      <c r="B2" s="2" t="s">
        <v>2</v>
      </c>
    </row>
    <row r="3" spans="1:2">
      <c r="A3" s="3" t="s">
        <v>178</v>
      </c>
    </row>
    <row r="4" spans="1:2">
      <c r="A4" s="4" t="s">
        <v>10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4118</v>
      </c>
      <c r="C3" s="6" t="n">
        <v>120440</v>
      </c>
    </row>
    <row r="4" spans="1:3">
      <c r="A4" s="4" t="s">
        <v>35</v>
      </c>
      <c r="B4" s="5" t="n">
        <v>11862</v>
      </c>
      <c r="C4" s="5" t="n">
        <v>10737</v>
      </c>
    </row>
    <row r="5" spans="1:3">
      <c r="A5" s="4" t="s">
        <v>36</v>
      </c>
      <c r="B5" s="5" t="n">
        <v>4614</v>
      </c>
      <c r="C5" s="5" t="n">
        <v>8925</v>
      </c>
    </row>
    <row r="6" spans="1:3">
      <c r="A6" s="4" t="s">
        <v>37</v>
      </c>
      <c r="B6" s="5" t="n">
        <v>140594</v>
      </c>
      <c r="C6" s="5" t="n">
        <v>140102</v>
      </c>
    </row>
    <row r="7" spans="1:3">
      <c r="A7" s="4" t="s">
        <v>38</v>
      </c>
      <c r="B7" s="5" t="n">
        <v>20415</v>
      </c>
      <c r="C7" s="5" t="n">
        <v>10792</v>
      </c>
    </row>
    <row r="8" spans="1:3">
      <c r="A8" s="4" t="s">
        <v>39</v>
      </c>
      <c r="B8" s="5" t="n">
        <v>23125</v>
      </c>
      <c r="C8" s="5" t="n">
        <v>21247</v>
      </c>
    </row>
    <row r="9" spans="1:3">
      <c r="A9" s="4" t="s">
        <v>40</v>
      </c>
      <c r="B9" s="5" t="n">
        <v>1783</v>
      </c>
      <c r="C9" s="5" t="n">
        <v>3582</v>
      </c>
    </row>
    <row r="10" spans="1:3">
      <c r="A10" s="4" t="s">
        <v>41</v>
      </c>
      <c r="B10" s="5" t="n">
        <v>21396</v>
      </c>
      <c r="C10" s="5" t="n">
        <v>29685</v>
      </c>
    </row>
    <row r="11" spans="1:3">
      <c r="A11" s="4" t="s">
        <v>42</v>
      </c>
      <c r="B11" s="5" t="n">
        <v>9835</v>
      </c>
      <c r="C11" s="5" t="n">
        <v>5060</v>
      </c>
    </row>
    <row r="12" spans="1:3">
      <c r="A12" s="4" t="s">
        <v>43</v>
      </c>
      <c r="B12" s="5" t="n">
        <v>2281</v>
      </c>
      <c r="C12" s="5" t="n">
        <v>1829</v>
      </c>
    </row>
    <row r="13" spans="1:3">
      <c r="A13" s="4" t="s">
        <v>44</v>
      </c>
      <c r="B13" s="5" t="n">
        <v>12302</v>
      </c>
      <c r="C13" s="5" t="n">
        <v>12011</v>
      </c>
    </row>
    <row r="14" spans="1:3">
      <c r="A14" s="4" t="s">
        <v>45</v>
      </c>
      <c r="B14" s="5" t="n">
        <v>11665</v>
      </c>
      <c r="C14" s="5" t="n">
        <v>8444</v>
      </c>
    </row>
    <row r="15" spans="1:3">
      <c r="A15" s="4" t="s">
        <v>46</v>
      </c>
      <c r="B15" s="5" t="n">
        <v>243396</v>
      </c>
      <c r="C15" s="5" t="n">
        <v>232752</v>
      </c>
    </row>
    <row r="16" spans="1:3">
      <c r="A16" s="3" t="s">
        <v>47</v>
      </c>
    </row>
    <row r="17" spans="1:3">
      <c r="A17" s="4" t="s">
        <v>48</v>
      </c>
      <c r="B17" s="5" t="n">
        <v>97981</v>
      </c>
      <c r="C17" s="5" t="n">
        <v>92807</v>
      </c>
    </row>
    <row r="18" spans="1:3">
      <c r="A18" s="4" t="s">
        <v>49</v>
      </c>
      <c r="B18" s="5" t="n">
        <v>51606</v>
      </c>
      <c r="C18" s="5" t="n">
        <v>52852</v>
      </c>
    </row>
    <row r="19" spans="1:3">
      <c r="A19" s="4" t="s">
        <v>50</v>
      </c>
      <c r="B19" s="5" t="n">
        <v>34658</v>
      </c>
      <c r="C19" s="5" t="n">
        <v>33502</v>
      </c>
    </row>
    <row r="20" spans="1:3">
      <c r="A20" s="4" t="s">
        <v>51</v>
      </c>
      <c r="B20" s="5" t="n">
        <v>481</v>
      </c>
      <c r="C20" s="5" t="n">
        <v>5677</v>
      </c>
    </row>
    <row r="21" spans="1:3">
      <c r="A21" s="4" t="s">
        <v>52</v>
      </c>
      <c r="B21" s="5" t="n">
        <v>12161</v>
      </c>
      <c r="C21" s="5" t="n">
        <v>5751</v>
      </c>
    </row>
    <row r="22" spans="1:3">
      <c r="A22" s="4" t="s">
        <v>53</v>
      </c>
      <c r="B22" s="5" t="n">
        <v>196887</v>
      </c>
      <c r="C22" s="5" t="n">
        <v>190589</v>
      </c>
    </row>
    <row r="23" spans="1:3">
      <c r="A23" s="4" t="s">
        <v>54</v>
      </c>
      <c r="B23" s="5" t="n">
        <v>0</v>
      </c>
      <c r="C23" s="5" t="n">
        <v>0</v>
      </c>
    </row>
    <row r="24" spans="1:3">
      <c r="A24" s="3" t="s">
        <v>55</v>
      </c>
    </row>
    <row r="25" spans="1:3">
      <c r="A25" s="4" t="s">
        <v>56</v>
      </c>
      <c r="B25" s="5" t="n">
        <v>91410</v>
      </c>
      <c r="C25" s="5" t="n">
        <v>86533</v>
      </c>
    </row>
    <row r="26" spans="1:3">
      <c r="A26" s="4" t="s">
        <v>57</v>
      </c>
      <c r="B26" s="5" t="n">
        <v>-45322</v>
      </c>
      <c r="C26" s="5" t="n">
        <v>-41758</v>
      </c>
    </row>
    <row r="27" spans="1:3">
      <c r="A27" s="4" t="s">
        <v>58</v>
      </c>
      <c r="B27" s="5" t="n">
        <v>421</v>
      </c>
      <c r="C27" s="5" t="n">
        <v>-2612</v>
      </c>
    </row>
    <row r="28" spans="1:3">
      <c r="A28" s="4" t="s">
        <v>59</v>
      </c>
      <c r="B28" s="5" t="n">
        <v>46509</v>
      </c>
      <c r="C28" s="5" t="n">
        <v>42163</v>
      </c>
    </row>
    <row r="29" spans="1:3">
      <c r="A29" s="4" t="s">
        <v>60</v>
      </c>
      <c r="B29" s="6" t="n">
        <v>243396</v>
      </c>
      <c r="C29" s="6" t="n">
        <v>2327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9</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161</v>
      </c>
      <c r="B9"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156</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162</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165</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68</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171</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173</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78</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181</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v>
      </c>
      <c r="B1" s="2" t="s">
        <v>2</v>
      </c>
      <c r="C1" s="2" t="s">
        <v>32</v>
      </c>
    </row>
    <row r="2" spans="1:3">
      <c r="A2" s="3" t="s">
        <v>62</v>
      </c>
    </row>
    <row r="3" spans="1:3">
      <c r="A3" s="4" t="s">
        <v>63</v>
      </c>
      <c r="B3" s="6" t="n">
        <v>123324</v>
      </c>
      <c r="C3" s="6" t="n">
        <v>122678</v>
      </c>
    </row>
    <row r="4" spans="1:3">
      <c r="A4" s="4" t="s">
        <v>64</v>
      </c>
      <c r="B4" s="6" t="n">
        <v>10333</v>
      </c>
      <c r="C4" s="6" t="n">
        <v>9559</v>
      </c>
    </row>
    <row r="5" spans="1:3">
      <c r="A5" s="4" t="s">
        <v>65</v>
      </c>
      <c r="B5" s="5" t="n">
        <v>100000000</v>
      </c>
      <c r="C5" s="5" t="n">
        <v>100000000</v>
      </c>
    </row>
    <row r="6" spans="1:3">
      <c r="A6" s="4" t="s">
        <v>66</v>
      </c>
      <c r="B6" s="5" t="n">
        <v>9519550</v>
      </c>
      <c r="C6" s="5" t="n">
        <v>8478202</v>
      </c>
    </row>
    <row r="7" spans="1:3">
      <c r="A7" s="4" t="s">
        <v>67</v>
      </c>
      <c r="B7" s="5" t="n">
        <v>9519550</v>
      </c>
      <c r="C7" s="5" t="n">
        <v>84782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84</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190</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2</v>
      </c>
      <c r="B1" s="2" t="s">
        <v>2</v>
      </c>
      <c r="C1" s="2" t="s">
        <v>32</v>
      </c>
    </row>
    <row r="2" spans="1:3">
      <c r="A2" s="3" t="s">
        <v>243</v>
      </c>
    </row>
    <row r="3" spans="1:3">
      <c r="A3" s="4" t="s">
        <v>244</v>
      </c>
      <c r="B3" s="6" t="n">
        <v>123324</v>
      </c>
      <c r="C3" s="6" t="n">
        <v>122678</v>
      </c>
    </row>
    <row r="4" spans="1:3">
      <c r="A4" s="4" t="s">
        <v>245</v>
      </c>
      <c r="B4" s="5" t="n">
        <v>1404</v>
      </c>
      <c r="C4" s="5" t="n">
        <v>248</v>
      </c>
    </row>
    <row r="5" spans="1:3">
      <c r="A5" s="4" t="s">
        <v>246</v>
      </c>
      <c r="B5" s="5" t="n">
        <v>-610</v>
      </c>
      <c r="C5" s="5" t="n">
        <v>-2486</v>
      </c>
    </row>
    <row r="6" spans="1:3">
      <c r="A6" s="4" t="s">
        <v>247</v>
      </c>
      <c r="B6" s="5" t="n">
        <v>124118</v>
      </c>
      <c r="C6" s="5" t="n">
        <v>120440</v>
      </c>
    </row>
    <row r="7" spans="1:3">
      <c r="A7" s="4" t="s">
        <v>248</v>
      </c>
    </row>
    <row r="8" spans="1:3">
      <c r="A8" s="3" t="s">
        <v>243</v>
      </c>
    </row>
    <row r="9" spans="1:3">
      <c r="A9" s="4" t="s">
        <v>244</v>
      </c>
      <c r="B9" s="5" t="n">
        <v>14787</v>
      </c>
      <c r="C9" s="5" t="n">
        <v>15360</v>
      </c>
    </row>
    <row r="10" spans="1:3">
      <c r="A10" s="4" t="s">
        <v>245</v>
      </c>
      <c r="B10" s="5" t="n">
        <v>51</v>
      </c>
      <c r="C10" s="5" t="n">
        <v>3</v>
      </c>
    </row>
    <row r="11" spans="1:3">
      <c r="A11" s="4" t="s">
        <v>246</v>
      </c>
      <c r="B11" s="5" t="n">
        <v>-18</v>
      </c>
      <c r="C11" s="5" t="n">
        <v>-178</v>
      </c>
    </row>
    <row r="12" spans="1:3">
      <c r="A12" s="4" t="s">
        <v>247</v>
      </c>
      <c r="B12" s="5" t="n">
        <v>14820</v>
      </c>
      <c r="C12" s="5" t="n">
        <v>15185</v>
      </c>
    </row>
    <row r="13" spans="1:3">
      <c r="A13" s="4" t="s">
        <v>249</v>
      </c>
    </row>
    <row r="14" spans="1:3">
      <c r="A14" s="3" t="s">
        <v>243</v>
      </c>
    </row>
    <row r="15" spans="1:3">
      <c r="A15" s="4" t="s">
        <v>244</v>
      </c>
      <c r="B15" s="5" t="n">
        <v>14467</v>
      </c>
      <c r="C15" s="5" t="n">
        <v>15847</v>
      </c>
    </row>
    <row r="16" spans="1:3">
      <c r="A16" s="4" t="s">
        <v>245</v>
      </c>
      <c r="B16" s="5" t="n">
        <v>461</v>
      </c>
      <c r="C16" s="5" t="n">
        <v>115</v>
      </c>
    </row>
    <row r="17" spans="1:3">
      <c r="A17" s="4" t="s">
        <v>246</v>
      </c>
      <c r="B17" s="5" t="n">
        <v>-4</v>
      </c>
      <c r="C17" s="5" t="n">
        <v>-174</v>
      </c>
    </row>
    <row r="18" spans="1:3">
      <c r="A18" s="4" t="s">
        <v>247</v>
      </c>
      <c r="B18" s="5" t="n">
        <v>14924</v>
      </c>
      <c r="C18" s="5" t="n">
        <v>15788</v>
      </c>
    </row>
    <row r="19" spans="1:3">
      <c r="A19" s="4" t="s">
        <v>250</v>
      </c>
    </row>
    <row r="20" spans="1:3">
      <c r="A20" s="3" t="s">
        <v>243</v>
      </c>
    </row>
    <row r="21" spans="1:3">
      <c r="A21" s="4" t="s">
        <v>244</v>
      </c>
      <c r="B21" s="5" t="n">
        <v>32281</v>
      </c>
      <c r="C21" s="5" t="n">
        <v>30423</v>
      </c>
    </row>
    <row r="22" spans="1:3">
      <c r="A22" s="4" t="s">
        <v>245</v>
      </c>
      <c r="B22" s="5" t="n">
        <v>600</v>
      </c>
      <c r="C22" s="5" t="n">
        <v>74</v>
      </c>
    </row>
    <row r="23" spans="1:3">
      <c r="A23" s="4" t="s">
        <v>246</v>
      </c>
      <c r="B23" s="5" t="n">
        <v>-23</v>
      </c>
      <c r="C23" s="5" t="n">
        <v>-651</v>
      </c>
    </row>
    <row r="24" spans="1:3">
      <c r="A24" s="4" t="s">
        <v>247</v>
      </c>
      <c r="B24" s="5" t="n">
        <v>32858</v>
      </c>
      <c r="C24" s="5" t="n">
        <v>29846</v>
      </c>
    </row>
    <row r="25" spans="1:3">
      <c r="A25" s="4" t="s">
        <v>251</v>
      </c>
    </row>
    <row r="26" spans="1:3">
      <c r="A26" s="3" t="s">
        <v>243</v>
      </c>
    </row>
    <row r="27" spans="1:3">
      <c r="A27" s="4" t="s">
        <v>244</v>
      </c>
      <c r="B27" s="5" t="n">
        <v>21718</v>
      </c>
      <c r="C27" s="5" t="n">
        <v>24468</v>
      </c>
    </row>
    <row r="28" spans="1:3">
      <c r="A28" s="4" t="s">
        <v>245</v>
      </c>
      <c r="B28" s="5" t="n">
        <v>73</v>
      </c>
      <c r="C28" s="5" t="n">
        <v>24</v>
      </c>
    </row>
    <row r="29" spans="1:3">
      <c r="A29" s="4" t="s">
        <v>246</v>
      </c>
      <c r="B29" s="5" t="n">
        <v>-75</v>
      </c>
      <c r="C29" s="5" t="n">
        <v>-208</v>
      </c>
    </row>
    <row r="30" spans="1:3">
      <c r="A30" s="4" t="s">
        <v>247</v>
      </c>
      <c r="B30" s="5" t="n">
        <v>21716</v>
      </c>
      <c r="C30" s="5" t="n">
        <v>24284</v>
      </c>
    </row>
    <row r="31" spans="1:3">
      <c r="A31" s="4" t="s">
        <v>252</v>
      </c>
    </row>
    <row r="32" spans="1:3">
      <c r="A32" s="3" t="s">
        <v>243</v>
      </c>
    </row>
    <row r="33" spans="1:3">
      <c r="A33" s="4" t="s">
        <v>244</v>
      </c>
      <c r="B33" s="5" t="n">
        <v>32409</v>
      </c>
      <c r="C33" s="5" t="n">
        <v>30377</v>
      </c>
    </row>
    <row r="34" spans="1:3">
      <c r="A34" s="4" t="s">
        <v>245</v>
      </c>
      <c r="B34" s="5" t="n">
        <v>85</v>
      </c>
      <c r="C34" s="5" t="n">
        <v>18</v>
      </c>
    </row>
    <row r="35" spans="1:3">
      <c r="A35" s="4" t="s">
        <v>246</v>
      </c>
      <c r="B35" s="5" t="n">
        <v>-481</v>
      </c>
      <c r="C35" s="5" t="n">
        <v>-1155</v>
      </c>
    </row>
    <row r="36" spans="1:3">
      <c r="A36" s="4" t="s">
        <v>247</v>
      </c>
      <c r="B36" s="5" t="n">
        <v>32013</v>
      </c>
      <c r="C36" s="5" t="n">
        <v>29240</v>
      </c>
    </row>
    <row r="37" spans="1:3">
      <c r="A37" s="4" t="s">
        <v>253</v>
      </c>
    </row>
    <row r="38" spans="1:3">
      <c r="A38" s="3" t="s">
        <v>243</v>
      </c>
    </row>
    <row r="39" spans="1:3">
      <c r="A39" s="4" t="s">
        <v>244</v>
      </c>
      <c r="B39" s="5" t="n">
        <v>4673</v>
      </c>
      <c r="C39" s="5" t="n">
        <v>4025</v>
      </c>
    </row>
    <row r="40" spans="1:3">
      <c r="A40" s="4" t="s">
        <v>245</v>
      </c>
      <c r="B40" s="5" t="n">
        <v>113</v>
      </c>
      <c r="C40" s="5" t="n">
        <v>5</v>
      </c>
    </row>
    <row r="41" spans="1:3">
      <c r="A41" s="4" t="s">
        <v>246</v>
      </c>
      <c r="B41" s="5" t="n">
        <v>-9</v>
      </c>
      <c r="C41" s="5" t="n">
        <v>-77</v>
      </c>
    </row>
    <row r="42" spans="1:3">
      <c r="A42" s="4" t="s">
        <v>247</v>
      </c>
      <c r="B42" s="5" t="n">
        <v>4777</v>
      </c>
      <c r="C42" s="5" t="n">
        <v>3953</v>
      </c>
    </row>
    <row r="43" spans="1:3">
      <c r="A43" s="4" t="s">
        <v>254</v>
      </c>
    </row>
    <row r="44" spans="1:3">
      <c r="A44" s="3" t="s">
        <v>243</v>
      </c>
    </row>
    <row r="45" spans="1:3">
      <c r="A45" s="4" t="s">
        <v>244</v>
      </c>
      <c r="B45" s="5" t="n">
        <v>2989</v>
      </c>
      <c r="C45" s="5" t="n">
        <v>2178</v>
      </c>
    </row>
    <row r="46" spans="1:3">
      <c r="A46" s="4" t="s">
        <v>245</v>
      </c>
      <c r="B46" s="5" t="n">
        <v>21</v>
      </c>
      <c r="C46" s="5" t="n">
        <v>9</v>
      </c>
    </row>
    <row r="47" spans="1:3">
      <c r="A47" s="4" t="s">
        <v>246</v>
      </c>
      <c r="B47" s="5" t="n">
        <v>0</v>
      </c>
      <c r="C47" s="5" t="n">
        <v>-43</v>
      </c>
    </row>
    <row r="48" spans="1:3">
      <c r="A48" s="4" t="s">
        <v>247</v>
      </c>
      <c r="B48" s="6" t="n">
        <v>3010</v>
      </c>
      <c r="C48" s="6" t="n">
        <v>21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33"/>
    <col customWidth="1" max="3" min="3" width="21"/>
  </cols>
  <sheetData>
    <row r="1" spans="1:3">
      <c r="A1" s="1" t="s">
        <v>255</v>
      </c>
      <c r="B1" s="2" t="s">
        <v>256</v>
      </c>
      <c r="C1" s="2" t="s">
        <v>257</v>
      </c>
    </row>
    <row r="2" spans="1:3">
      <c r="A2" s="3" t="s">
        <v>258</v>
      </c>
    </row>
    <row r="3" spans="1:3">
      <c r="A3" s="4" t="s">
        <v>259</v>
      </c>
      <c r="B3" s="5" t="n">
        <v>3</v>
      </c>
    </row>
    <row r="4" spans="1:3">
      <c r="A4" s="4" t="s">
        <v>260</v>
      </c>
      <c r="B4" s="5" t="n">
        <v>50</v>
      </c>
    </row>
    <row r="5" spans="1:3">
      <c r="A5" s="4" t="s">
        <v>261</v>
      </c>
      <c r="B5" s="4" t="s">
        <v>262</v>
      </c>
    </row>
    <row r="6" spans="1:3">
      <c r="A6" s="4" t="s">
        <v>263</v>
      </c>
    </row>
    <row r="7" spans="1:3">
      <c r="A7" s="3" t="s">
        <v>258</v>
      </c>
    </row>
    <row r="8" spans="1:3">
      <c r="A8" s="4" t="s">
        <v>264</v>
      </c>
      <c r="C8" s="8" t="n">
        <v>3.9</v>
      </c>
    </row>
    <row r="9" spans="1:3">
      <c r="A9" s="4" t="s">
        <v>265</v>
      </c>
      <c r="C9" s="8" t="n">
        <v>3.9</v>
      </c>
    </row>
    <row r="10" spans="1:3">
      <c r="A10" s="4" t="s">
        <v>266</v>
      </c>
    </row>
    <row r="11" spans="1:3">
      <c r="A11" s="3" t="s">
        <v>258</v>
      </c>
    </row>
    <row r="12" spans="1:3">
      <c r="A12" s="4" t="s">
        <v>267</v>
      </c>
      <c r="B12" s="4" t="s">
        <v>268</v>
      </c>
    </row>
    <row r="13" spans="1:3">
      <c r="A13" s="4" t="s">
        <v>269</v>
      </c>
    </row>
    <row r="14" spans="1:3">
      <c r="A14" s="3" t="s">
        <v>258</v>
      </c>
    </row>
    <row r="15" spans="1:3">
      <c r="A15" s="4" t="s">
        <v>270</v>
      </c>
      <c r="B15" s="4" t="s">
        <v>271</v>
      </c>
    </row>
    <row r="16" spans="1:3">
      <c r="A16" s="4" t="s">
        <v>272</v>
      </c>
    </row>
    <row r="17" spans="1:3">
      <c r="A17" s="3" t="s">
        <v>258</v>
      </c>
    </row>
    <row r="18" spans="1:3">
      <c r="A18" s="4" t="s">
        <v>270</v>
      </c>
      <c r="B18" s="4" t="s">
        <v>2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74</v>
      </c>
      <c r="B1" s="2" t="s">
        <v>275</v>
      </c>
      <c r="C1" s="2" t="s">
        <v>276</v>
      </c>
    </row>
    <row r="2" spans="1:3">
      <c r="A2" s="3" t="s">
        <v>277</v>
      </c>
    </row>
    <row r="3" spans="1:3">
      <c r="A3" s="4" t="s">
        <v>278</v>
      </c>
      <c r="B3" s="5" t="n">
        <v>15</v>
      </c>
      <c r="C3" s="5" t="n">
        <v>111</v>
      </c>
    </row>
    <row r="4" spans="1:3">
      <c r="A4" s="4" t="s">
        <v>279</v>
      </c>
      <c r="B4" s="5" t="n">
        <v>81</v>
      </c>
      <c r="C4" s="5" t="n">
        <v>105</v>
      </c>
    </row>
    <row r="5" spans="1:3">
      <c r="A5" s="4" t="s">
        <v>280</v>
      </c>
      <c r="B5" s="5" t="n">
        <v>96</v>
      </c>
      <c r="C5" s="5" t="n">
        <v>216</v>
      </c>
    </row>
    <row r="6" spans="1:3">
      <c r="A6" s="3" t="s">
        <v>281</v>
      </c>
    </row>
    <row r="7" spans="1:3">
      <c r="A7" s="4" t="s">
        <v>282</v>
      </c>
      <c r="B7" s="6" t="n">
        <v>8065</v>
      </c>
      <c r="C7" s="6" t="n">
        <v>43916</v>
      </c>
    </row>
    <row r="8" spans="1:3">
      <c r="A8" s="4" t="s">
        <v>283</v>
      </c>
      <c r="B8" s="5" t="n">
        <v>45727</v>
      </c>
      <c r="C8" s="5" t="n">
        <v>58091</v>
      </c>
    </row>
    <row r="9" spans="1:3">
      <c r="A9" s="4" t="s">
        <v>284</v>
      </c>
      <c r="B9" s="5" t="n">
        <v>53792</v>
      </c>
      <c r="C9" s="5" t="n">
        <v>102007</v>
      </c>
    </row>
    <row r="10" spans="1:3">
      <c r="A10" s="3" t="s">
        <v>285</v>
      </c>
    </row>
    <row r="11" spans="1:3">
      <c r="A11" s="4" t="s">
        <v>286</v>
      </c>
      <c r="B11" s="5" t="n">
        <v>-24</v>
      </c>
      <c r="C11" s="5" t="n">
        <v>-503</v>
      </c>
    </row>
    <row r="12" spans="1:3">
      <c r="A12" s="4" t="s">
        <v>287</v>
      </c>
      <c r="B12" s="5" t="n">
        <v>-586</v>
      </c>
      <c r="C12" s="5" t="n">
        <v>-1983</v>
      </c>
    </row>
    <row r="13" spans="1:3">
      <c r="A13" s="4" t="s">
        <v>288</v>
      </c>
      <c r="B13" s="6" t="n">
        <v>-610</v>
      </c>
      <c r="C13" s="6" t="n">
        <v>-2486</v>
      </c>
    </row>
    <row r="14" spans="1:3">
      <c r="A14" s="4" t="s">
        <v>248</v>
      </c>
    </row>
    <row r="15" spans="1:3">
      <c r="A15" s="3" t="s">
        <v>277</v>
      </c>
    </row>
    <row r="16" spans="1:3">
      <c r="A16" s="4" t="s">
        <v>278</v>
      </c>
      <c r="B16" s="5" t="n">
        <v>0</v>
      </c>
      <c r="C16" s="5" t="n">
        <v>1</v>
      </c>
    </row>
    <row r="17" spans="1:3">
      <c r="A17" s="4" t="s">
        <v>279</v>
      </c>
      <c r="B17" s="5" t="n">
        <v>11</v>
      </c>
      <c r="C17" s="5" t="n">
        <v>16</v>
      </c>
    </row>
    <row r="18" spans="1:3">
      <c r="A18" s="4" t="s">
        <v>280</v>
      </c>
      <c r="B18" s="5" t="n">
        <v>11</v>
      </c>
      <c r="C18" s="5" t="n">
        <v>17</v>
      </c>
    </row>
    <row r="19" spans="1:3">
      <c r="A19" s="3" t="s">
        <v>281</v>
      </c>
    </row>
    <row r="20" spans="1:3">
      <c r="A20" s="4" t="s">
        <v>282</v>
      </c>
      <c r="B20" s="6" t="n">
        <v>0</v>
      </c>
      <c r="C20" s="6" t="n">
        <v>2470</v>
      </c>
    </row>
    <row r="21" spans="1:3">
      <c r="A21" s="4" t="s">
        <v>283</v>
      </c>
      <c r="B21" s="5" t="n">
        <v>7534</v>
      </c>
      <c r="C21" s="5" t="n">
        <v>11725</v>
      </c>
    </row>
    <row r="22" spans="1:3">
      <c r="A22" s="4" t="s">
        <v>284</v>
      </c>
      <c r="B22" s="5" t="n">
        <v>7534</v>
      </c>
      <c r="C22" s="5" t="n">
        <v>14195</v>
      </c>
    </row>
    <row r="23" spans="1:3">
      <c r="A23" s="3" t="s">
        <v>285</v>
      </c>
    </row>
    <row r="24" spans="1:3">
      <c r="A24" s="4" t="s">
        <v>286</v>
      </c>
      <c r="B24" s="5" t="n">
        <v>0</v>
      </c>
      <c r="C24" s="5" t="n">
        <v>-24</v>
      </c>
    </row>
    <row r="25" spans="1:3">
      <c r="A25" s="4" t="s">
        <v>287</v>
      </c>
      <c r="B25" s="5" t="n">
        <v>-18</v>
      </c>
      <c r="C25" s="5" t="n">
        <v>-154</v>
      </c>
    </row>
    <row r="26" spans="1:3">
      <c r="A26" s="4" t="s">
        <v>288</v>
      </c>
      <c r="B26" s="6" t="n">
        <v>-18</v>
      </c>
      <c r="C26" s="6" t="n">
        <v>-178</v>
      </c>
    </row>
    <row r="27" spans="1:3">
      <c r="A27" s="4" t="s">
        <v>249</v>
      </c>
    </row>
    <row r="28" spans="1:3">
      <c r="A28" s="3" t="s">
        <v>277</v>
      </c>
    </row>
    <row r="29" spans="1:3">
      <c r="A29" s="4" t="s">
        <v>278</v>
      </c>
      <c r="B29" s="5" t="n">
        <v>1</v>
      </c>
      <c r="C29" s="5" t="n">
        <v>21</v>
      </c>
    </row>
    <row r="30" spans="1:3">
      <c r="A30" s="4" t="s">
        <v>279</v>
      </c>
      <c r="B30" s="5" t="n">
        <v>4</v>
      </c>
      <c r="C30" s="5" t="n">
        <v>16</v>
      </c>
    </row>
    <row r="31" spans="1:3">
      <c r="A31" s="4" t="s">
        <v>280</v>
      </c>
      <c r="B31" s="5" t="n">
        <v>5</v>
      </c>
      <c r="C31" s="5" t="n">
        <v>37</v>
      </c>
    </row>
    <row r="32" spans="1:3">
      <c r="A32" s="3" t="s">
        <v>281</v>
      </c>
    </row>
    <row r="33" spans="1:3">
      <c r="A33" s="4" t="s">
        <v>282</v>
      </c>
      <c r="B33" s="6" t="n">
        <v>238</v>
      </c>
      <c r="C33" s="6" t="n">
        <v>4935</v>
      </c>
    </row>
    <row r="34" spans="1:3">
      <c r="A34" s="4" t="s">
        <v>283</v>
      </c>
      <c r="B34" s="5" t="n">
        <v>412</v>
      </c>
      <c r="C34" s="5" t="n">
        <v>4273</v>
      </c>
    </row>
    <row r="35" spans="1:3">
      <c r="A35" s="4" t="s">
        <v>284</v>
      </c>
      <c r="B35" s="5" t="n">
        <v>650</v>
      </c>
      <c r="C35" s="5" t="n">
        <v>9208</v>
      </c>
    </row>
    <row r="36" spans="1:3">
      <c r="A36" s="3" t="s">
        <v>285</v>
      </c>
    </row>
    <row r="37" spans="1:3">
      <c r="A37" s="4" t="s">
        <v>286</v>
      </c>
      <c r="B37" s="5" t="n">
        <v>-1</v>
      </c>
      <c r="C37" s="5" t="n">
        <v>-40</v>
      </c>
    </row>
    <row r="38" spans="1:3">
      <c r="A38" s="4" t="s">
        <v>287</v>
      </c>
      <c r="B38" s="5" t="n">
        <v>-3</v>
      </c>
      <c r="C38" s="5" t="n">
        <v>-134</v>
      </c>
    </row>
    <row r="39" spans="1:3">
      <c r="A39" s="4" t="s">
        <v>288</v>
      </c>
      <c r="B39" s="6" t="n">
        <v>-4</v>
      </c>
      <c r="C39" s="6" t="n">
        <v>-174</v>
      </c>
    </row>
    <row r="40" spans="1:3">
      <c r="A40" s="4" t="s">
        <v>250</v>
      </c>
    </row>
    <row r="41" spans="1:3">
      <c r="A41" s="3" t="s">
        <v>277</v>
      </c>
    </row>
    <row r="42" spans="1:3">
      <c r="A42" s="4" t="s">
        <v>278</v>
      </c>
      <c r="B42" s="5" t="n">
        <v>0</v>
      </c>
      <c r="C42" s="5" t="n">
        <v>36</v>
      </c>
    </row>
    <row r="43" spans="1:3">
      <c r="A43" s="4" t="s">
        <v>279</v>
      </c>
      <c r="B43" s="5" t="n">
        <v>10</v>
      </c>
      <c r="C43" s="5" t="n">
        <v>25</v>
      </c>
    </row>
    <row r="44" spans="1:3">
      <c r="A44" s="4" t="s">
        <v>280</v>
      </c>
      <c r="B44" s="5" t="n">
        <v>10</v>
      </c>
      <c r="C44" s="5" t="n">
        <v>61</v>
      </c>
    </row>
    <row r="45" spans="1:3">
      <c r="A45" s="3" t="s">
        <v>281</v>
      </c>
    </row>
    <row r="46" spans="1:3">
      <c r="A46" s="4" t="s">
        <v>282</v>
      </c>
      <c r="B46" s="6" t="n">
        <v>0</v>
      </c>
      <c r="C46" s="6" t="n">
        <v>12096</v>
      </c>
    </row>
    <row r="47" spans="1:3">
      <c r="A47" s="4" t="s">
        <v>283</v>
      </c>
      <c r="B47" s="5" t="n">
        <v>4901</v>
      </c>
      <c r="C47" s="5" t="n">
        <v>11993</v>
      </c>
    </row>
    <row r="48" spans="1:3">
      <c r="A48" s="4" t="s">
        <v>284</v>
      </c>
      <c r="B48" s="5" t="n">
        <v>4901</v>
      </c>
      <c r="C48" s="5" t="n">
        <v>24089</v>
      </c>
    </row>
    <row r="49" spans="1:3">
      <c r="A49" s="3" t="s">
        <v>285</v>
      </c>
    </row>
    <row r="50" spans="1:3">
      <c r="A50" s="4" t="s">
        <v>286</v>
      </c>
      <c r="B50" s="5" t="n">
        <v>0</v>
      </c>
      <c r="C50" s="5" t="n">
        <v>-140</v>
      </c>
    </row>
    <row r="51" spans="1:3">
      <c r="A51" s="4" t="s">
        <v>287</v>
      </c>
      <c r="B51" s="5" t="n">
        <v>-23</v>
      </c>
      <c r="C51" s="5" t="n">
        <v>-511</v>
      </c>
    </row>
    <row r="52" spans="1:3">
      <c r="A52" s="4" t="s">
        <v>288</v>
      </c>
      <c r="B52" s="6" t="n">
        <v>-23</v>
      </c>
      <c r="C52" s="6" t="n">
        <v>-651</v>
      </c>
    </row>
    <row r="53" spans="1:3">
      <c r="A53" s="4" t="s">
        <v>251</v>
      </c>
    </row>
    <row r="54" spans="1:3">
      <c r="A54" s="3" t="s">
        <v>277</v>
      </c>
    </row>
    <row r="55" spans="1:3">
      <c r="A55" s="4" t="s">
        <v>278</v>
      </c>
      <c r="B55" s="5" t="n">
        <v>8</v>
      </c>
      <c r="C55" s="5" t="n">
        <v>25</v>
      </c>
    </row>
    <row r="56" spans="1:3">
      <c r="A56" s="4" t="s">
        <v>279</v>
      </c>
      <c r="B56" s="5" t="n">
        <v>17</v>
      </c>
      <c r="C56" s="5" t="n">
        <v>9</v>
      </c>
    </row>
    <row r="57" spans="1:3">
      <c r="A57" s="4" t="s">
        <v>280</v>
      </c>
      <c r="B57" s="5" t="n">
        <v>25</v>
      </c>
      <c r="C57" s="5" t="n">
        <v>34</v>
      </c>
    </row>
    <row r="58" spans="1:3">
      <c r="A58" s="3" t="s">
        <v>281</v>
      </c>
    </row>
    <row r="59" spans="1:3">
      <c r="A59" s="4" t="s">
        <v>282</v>
      </c>
      <c r="B59" s="6" t="n">
        <v>7205</v>
      </c>
      <c r="C59" s="6" t="n">
        <v>17743</v>
      </c>
    </row>
    <row r="60" spans="1:3">
      <c r="A60" s="4" t="s">
        <v>283</v>
      </c>
      <c r="B60" s="5" t="n">
        <v>7707</v>
      </c>
      <c r="C60" s="5" t="n">
        <v>4166</v>
      </c>
    </row>
    <row r="61" spans="1:3">
      <c r="A61" s="4" t="s">
        <v>284</v>
      </c>
      <c r="B61" s="5" t="n">
        <v>14912</v>
      </c>
      <c r="C61" s="5" t="n">
        <v>21909</v>
      </c>
    </row>
    <row r="62" spans="1:3">
      <c r="A62" s="3" t="s">
        <v>285</v>
      </c>
    </row>
    <row r="63" spans="1:3">
      <c r="A63" s="4" t="s">
        <v>286</v>
      </c>
      <c r="B63" s="5" t="n">
        <v>-22</v>
      </c>
      <c r="C63" s="5" t="n">
        <v>-148</v>
      </c>
    </row>
    <row r="64" spans="1:3">
      <c r="A64" s="4" t="s">
        <v>287</v>
      </c>
      <c r="B64" s="5" t="n">
        <v>-53</v>
      </c>
      <c r="C64" s="5" t="n">
        <v>-60</v>
      </c>
    </row>
    <row r="65" spans="1:3">
      <c r="A65" s="4" t="s">
        <v>288</v>
      </c>
      <c r="B65" s="6" t="n">
        <v>-75</v>
      </c>
      <c r="C65" s="6" t="n">
        <v>-208</v>
      </c>
    </row>
    <row r="66" spans="1:3">
      <c r="A66" s="4" t="s">
        <v>252</v>
      </c>
    </row>
    <row r="67" spans="1:3">
      <c r="A67" s="3" t="s">
        <v>277</v>
      </c>
    </row>
    <row r="68" spans="1:3">
      <c r="A68" s="4" t="s">
        <v>278</v>
      </c>
      <c r="B68" s="5" t="n">
        <v>4</v>
      </c>
      <c r="C68" s="5" t="n">
        <v>20</v>
      </c>
    </row>
    <row r="69" spans="1:3">
      <c r="A69" s="4" t="s">
        <v>279</v>
      </c>
      <c r="B69" s="5" t="n">
        <v>35</v>
      </c>
      <c r="C69" s="5" t="n">
        <v>30</v>
      </c>
    </row>
    <row r="70" spans="1:3">
      <c r="A70" s="4" t="s">
        <v>280</v>
      </c>
      <c r="B70" s="5" t="n">
        <v>39</v>
      </c>
      <c r="C70" s="5" t="n">
        <v>50</v>
      </c>
    </row>
    <row r="71" spans="1:3">
      <c r="A71" s="3" t="s">
        <v>281</v>
      </c>
    </row>
    <row r="72" spans="1:3">
      <c r="A72" s="4" t="s">
        <v>282</v>
      </c>
      <c r="B72" s="6" t="n">
        <v>485</v>
      </c>
      <c r="C72" s="6" t="n">
        <v>5474</v>
      </c>
    </row>
    <row r="73" spans="1:3">
      <c r="A73" s="4" t="s">
        <v>283</v>
      </c>
      <c r="B73" s="5" t="n">
        <v>23702</v>
      </c>
      <c r="C73" s="5" t="n">
        <v>21715</v>
      </c>
    </row>
    <row r="74" spans="1:3">
      <c r="A74" s="4" t="s">
        <v>284</v>
      </c>
      <c r="B74" s="5" t="n">
        <v>24187</v>
      </c>
      <c r="C74" s="5" t="n">
        <v>27189</v>
      </c>
    </row>
    <row r="75" spans="1:3">
      <c r="A75" s="3" t="s">
        <v>285</v>
      </c>
    </row>
    <row r="76" spans="1:3">
      <c r="A76" s="4" t="s">
        <v>286</v>
      </c>
      <c r="B76" s="5" t="n">
        <v>-1</v>
      </c>
      <c r="C76" s="5" t="n">
        <v>-138</v>
      </c>
    </row>
    <row r="77" spans="1:3">
      <c r="A77" s="4" t="s">
        <v>287</v>
      </c>
      <c r="B77" s="5" t="n">
        <v>-480</v>
      </c>
      <c r="C77" s="5" t="n">
        <v>-1017</v>
      </c>
    </row>
    <row r="78" spans="1:3">
      <c r="A78" s="4" t="s">
        <v>288</v>
      </c>
      <c r="B78" s="6" t="n">
        <v>-481</v>
      </c>
      <c r="C78" s="6" t="n">
        <v>-1155</v>
      </c>
    </row>
    <row r="79" spans="1:3">
      <c r="A79" s="4" t="s">
        <v>253</v>
      </c>
    </row>
    <row r="80" spans="1:3">
      <c r="A80" s="3" t="s">
        <v>277</v>
      </c>
    </row>
    <row r="81" spans="1:3">
      <c r="A81" s="4" t="s">
        <v>278</v>
      </c>
      <c r="B81" s="5" t="n">
        <v>1</v>
      </c>
      <c r="C81" s="5" t="n">
        <v>4</v>
      </c>
    </row>
    <row r="82" spans="1:3">
      <c r="A82" s="4" t="s">
        <v>279</v>
      </c>
      <c r="B82" s="5" t="n">
        <v>3</v>
      </c>
      <c r="C82" s="5" t="n">
        <v>3</v>
      </c>
    </row>
    <row r="83" spans="1:3">
      <c r="A83" s="4" t="s">
        <v>280</v>
      </c>
      <c r="B83" s="5" t="n">
        <v>4</v>
      </c>
      <c r="C83" s="5" t="n">
        <v>7</v>
      </c>
    </row>
    <row r="84" spans="1:3">
      <c r="A84" s="3" t="s">
        <v>281</v>
      </c>
    </row>
    <row r="85" spans="1:3">
      <c r="A85" s="4" t="s">
        <v>282</v>
      </c>
      <c r="B85" s="6" t="n">
        <v>118</v>
      </c>
      <c r="C85" s="6" t="n">
        <v>1082</v>
      </c>
    </row>
    <row r="86" spans="1:3">
      <c r="A86" s="4" t="s">
        <v>283</v>
      </c>
      <c r="B86" s="5" t="n">
        <v>1441</v>
      </c>
      <c r="C86" s="5" t="n">
        <v>2632</v>
      </c>
    </row>
    <row r="87" spans="1:3">
      <c r="A87" s="4" t="s">
        <v>284</v>
      </c>
      <c r="B87" s="5" t="n">
        <v>1559</v>
      </c>
      <c r="C87" s="5" t="n">
        <v>3714</v>
      </c>
    </row>
    <row r="88" spans="1:3">
      <c r="A88" s="3" t="s">
        <v>285</v>
      </c>
    </row>
    <row r="89" spans="1:3">
      <c r="A89" s="4" t="s">
        <v>286</v>
      </c>
      <c r="B89" s="5" t="n">
        <v>0</v>
      </c>
      <c r="C89" s="5" t="n">
        <v>-12</v>
      </c>
    </row>
    <row r="90" spans="1:3">
      <c r="A90" s="4" t="s">
        <v>287</v>
      </c>
      <c r="B90" s="5" t="n">
        <v>-9</v>
      </c>
      <c r="C90" s="5" t="n">
        <v>-65</v>
      </c>
    </row>
    <row r="91" spans="1:3">
      <c r="A91" s="4" t="s">
        <v>288</v>
      </c>
      <c r="B91" s="6" t="n">
        <v>-9</v>
      </c>
      <c r="C91" s="6" t="n">
        <v>-77</v>
      </c>
    </row>
    <row r="92" spans="1:3">
      <c r="A92" s="4" t="s">
        <v>254</v>
      </c>
    </row>
    <row r="93" spans="1:3">
      <c r="A93" s="3" t="s">
        <v>277</v>
      </c>
    </row>
    <row r="94" spans="1:3">
      <c r="A94" s="4" t="s">
        <v>278</v>
      </c>
      <c r="B94" s="5" t="n">
        <v>1</v>
      </c>
      <c r="C94" s="5" t="n">
        <v>4</v>
      </c>
    </row>
    <row r="95" spans="1:3">
      <c r="A95" s="4" t="s">
        <v>279</v>
      </c>
      <c r="B95" s="5" t="n">
        <v>1</v>
      </c>
      <c r="C95" s="5" t="n">
        <v>6</v>
      </c>
    </row>
    <row r="96" spans="1:3">
      <c r="A96" s="4" t="s">
        <v>280</v>
      </c>
      <c r="B96" s="5" t="n">
        <v>2</v>
      </c>
      <c r="C96" s="5" t="n">
        <v>10</v>
      </c>
    </row>
    <row r="97" spans="1:3">
      <c r="A97" s="3" t="s">
        <v>281</v>
      </c>
    </row>
    <row r="98" spans="1:3">
      <c r="A98" s="4" t="s">
        <v>282</v>
      </c>
      <c r="B98" s="6" t="n">
        <v>19</v>
      </c>
      <c r="C98" s="6" t="n">
        <v>116</v>
      </c>
    </row>
    <row r="99" spans="1:3">
      <c r="A99" s="4" t="s">
        <v>283</v>
      </c>
      <c r="B99" s="5" t="n">
        <v>30</v>
      </c>
      <c r="C99" s="5" t="n">
        <v>1587</v>
      </c>
    </row>
    <row r="100" spans="1:3">
      <c r="A100" s="4" t="s">
        <v>284</v>
      </c>
      <c r="B100" s="5" t="n">
        <v>49</v>
      </c>
      <c r="C100" s="5" t="n">
        <v>1703</v>
      </c>
    </row>
    <row r="101" spans="1:3">
      <c r="A101" s="3" t="s">
        <v>285</v>
      </c>
    </row>
    <row r="102" spans="1:3">
      <c r="A102" s="4" t="s">
        <v>286</v>
      </c>
      <c r="B102" s="5" t="n">
        <v>0</v>
      </c>
      <c r="C102" s="5" t="n">
        <v>-1</v>
      </c>
    </row>
    <row r="103" spans="1:3">
      <c r="A103" s="4" t="s">
        <v>287</v>
      </c>
      <c r="B103" s="5" t="n">
        <v>0</v>
      </c>
      <c r="C103" s="5" t="n">
        <v>-42</v>
      </c>
    </row>
    <row r="104" spans="1:3">
      <c r="A104" s="4" t="s">
        <v>288</v>
      </c>
      <c r="B104" s="6" t="n">
        <v>0</v>
      </c>
      <c r="C104" s="6" t="n">
        <v>-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89</v>
      </c>
      <c r="B1" s="2" t="s">
        <v>69</v>
      </c>
      <c r="D1" s="2" t="s">
        <v>1</v>
      </c>
    </row>
    <row r="2" spans="1:5">
      <c r="B2" s="2" t="s">
        <v>2</v>
      </c>
      <c r="C2" s="2" t="s">
        <v>70</v>
      </c>
      <c r="D2" s="2" t="s">
        <v>2</v>
      </c>
      <c r="E2" s="2" t="s">
        <v>70</v>
      </c>
    </row>
    <row r="3" spans="1:5">
      <c r="A3" s="3" t="s">
        <v>290</v>
      </c>
    </row>
    <row r="4" spans="1:5">
      <c r="A4" s="4" t="s">
        <v>291</v>
      </c>
      <c r="B4" s="6" t="n">
        <v>1149</v>
      </c>
      <c r="C4" s="6" t="n">
        <v>919</v>
      </c>
      <c r="D4" s="6" t="n">
        <v>2116</v>
      </c>
      <c r="E4" s="6" t="n">
        <v>1795</v>
      </c>
    </row>
    <row r="5" spans="1:5">
      <c r="A5" s="4" t="s">
        <v>292</v>
      </c>
      <c r="B5" s="5" t="n">
        <v>-98</v>
      </c>
      <c r="C5" s="5" t="n">
        <v>-81</v>
      </c>
      <c r="D5" s="5" t="n">
        <v>-155</v>
      </c>
      <c r="E5" s="5" t="n">
        <v>-156</v>
      </c>
    </row>
    <row r="6" spans="1:5">
      <c r="A6" s="4" t="s">
        <v>75</v>
      </c>
      <c r="B6" s="5" t="n">
        <v>1051</v>
      </c>
      <c r="C6" s="5" t="n">
        <v>838</v>
      </c>
      <c r="D6" s="5" t="n">
        <v>1961</v>
      </c>
      <c r="E6" s="5" t="n">
        <v>1639</v>
      </c>
    </row>
    <row r="7" spans="1:5">
      <c r="A7" s="4" t="s">
        <v>293</v>
      </c>
    </row>
    <row r="8" spans="1:5">
      <c r="A8" s="3" t="s">
        <v>290</v>
      </c>
    </row>
    <row r="9" spans="1:5">
      <c r="A9" s="4" t="s">
        <v>291</v>
      </c>
      <c r="B9" s="5" t="n">
        <v>998</v>
      </c>
      <c r="C9" s="5" t="n">
        <v>868</v>
      </c>
      <c r="D9" s="5" t="n">
        <v>1855</v>
      </c>
      <c r="E9" s="5" t="n">
        <v>1694</v>
      </c>
    </row>
    <row r="10" spans="1:5">
      <c r="A10" s="4" t="s">
        <v>294</v>
      </c>
    </row>
    <row r="11" spans="1:5">
      <c r="A11" s="3" t="s">
        <v>290</v>
      </c>
    </row>
    <row r="12" spans="1:5">
      <c r="A12" s="4" t="s">
        <v>291</v>
      </c>
      <c r="B12" s="5" t="n">
        <v>35</v>
      </c>
      <c r="C12" s="5" t="n">
        <v>38</v>
      </c>
      <c r="D12" s="5" t="n">
        <v>75</v>
      </c>
      <c r="E12" s="5" t="n">
        <v>65</v>
      </c>
    </row>
    <row r="13" spans="1:5">
      <c r="A13" s="4" t="s">
        <v>295</v>
      </c>
    </row>
    <row r="14" spans="1:5">
      <c r="A14" s="3" t="s">
        <v>290</v>
      </c>
    </row>
    <row r="15" spans="1:5">
      <c r="A15" s="4" t="s">
        <v>291</v>
      </c>
      <c r="B15" s="6" t="n">
        <v>116</v>
      </c>
      <c r="C15" s="6" t="n">
        <v>13</v>
      </c>
      <c r="D15" s="6" t="n">
        <v>186</v>
      </c>
      <c r="E15" s="6" t="n">
        <v>3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69</v>
      </c>
      <c r="D1" s="2" t="s">
        <v>1</v>
      </c>
    </row>
    <row r="2" spans="1:5">
      <c r="B2" s="2" t="s">
        <v>2</v>
      </c>
      <c r="C2" s="2" t="s">
        <v>70</v>
      </c>
      <c r="D2" s="2" t="s">
        <v>2</v>
      </c>
      <c r="E2" s="2" t="s">
        <v>70</v>
      </c>
    </row>
    <row r="3" spans="1:5">
      <c r="A3" s="3" t="s">
        <v>297</v>
      </c>
    </row>
    <row r="4" spans="1:5">
      <c r="A4" s="4" t="s">
        <v>298</v>
      </c>
      <c r="B4" s="6" t="n">
        <v>204</v>
      </c>
      <c r="C4" s="6" t="n">
        <v>0</v>
      </c>
      <c r="D4" s="6" t="n">
        <v>223</v>
      </c>
      <c r="E4" s="6" t="n">
        <v>2</v>
      </c>
    </row>
    <row r="5" spans="1:5">
      <c r="A5" s="4" t="s">
        <v>299</v>
      </c>
      <c r="B5" s="5" t="n">
        <v>-3</v>
      </c>
      <c r="C5" s="5" t="n">
        <v>-10</v>
      </c>
      <c r="D5" s="5" t="n">
        <v>-52</v>
      </c>
      <c r="E5" s="5" t="n">
        <v>-15</v>
      </c>
    </row>
    <row r="6" spans="1:5">
      <c r="A6" s="4" t="s">
        <v>247</v>
      </c>
      <c r="B6" s="5" t="n">
        <v>201</v>
      </c>
      <c r="C6" s="5" t="n">
        <v>-10</v>
      </c>
      <c r="D6" s="5" t="n">
        <v>171</v>
      </c>
      <c r="E6" s="5" t="n">
        <v>-13</v>
      </c>
    </row>
    <row r="7" spans="1:5">
      <c r="A7" s="3" t="s">
        <v>300</v>
      </c>
    </row>
    <row r="8" spans="1:5">
      <c r="A8" s="4" t="s">
        <v>298</v>
      </c>
      <c r="B8" s="5" t="n">
        <v>539</v>
      </c>
      <c r="C8" s="5" t="n">
        <v>36</v>
      </c>
      <c r="D8" s="5" t="n">
        <v>588</v>
      </c>
      <c r="E8" s="5" t="n">
        <v>206</v>
      </c>
    </row>
    <row r="9" spans="1:5">
      <c r="A9" s="4" t="s">
        <v>299</v>
      </c>
      <c r="B9" s="5" t="n">
        <v>-25</v>
      </c>
      <c r="C9" s="5" t="n">
        <v>-14</v>
      </c>
      <c r="D9" s="5" t="n">
        <v>-25</v>
      </c>
      <c r="E9" s="5" t="n">
        <v>-20</v>
      </c>
    </row>
    <row r="10" spans="1:5">
      <c r="A10" s="4" t="s">
        <v>301</v>
      </c>
      <c r="B10" s="5" t="n">
        <v>514</v>
      </c>
      <c r="C10" s="5" t="n">
        <v>22</v>
      </c>
      <c r="D10" s="5" t="n">
        <v>563</v>
      </c>
      <c r="E10" s="5" t="n">
        <v>186</v>
      </c>
    </row>
    <row r="11" spans="1:5">
      <c r="A11" s="4" t="s">
        <v>302</v>
      </c>
      <c r="B11" s="6" t="n">
        <v>715</v>
      </c>
      <c r="C11" s="6" t="n">
        <v>12</v>
      </c>
      <c r="D11" s="6" t="n">
        <v>734</v>
      </c>
      <c r="E11" s="6" t="n">
        <v>17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03</v>
      </c>
      <c r="B1" s="2" t="s">
        <v>1</v>
      </c>
    </row>
    <row r="2" spans="1:4">
      <c r="B2" s="2" t="s">
        <v>2</v>
      </c>
      <c r="C2" s="2" t="s">
        <v>70</v>
      </c>
      <c r="D2" s="2" t="s">
        <v>32</v>
      </c>
    </row>
    <row r="3" spans="1:4">
      <c r="A3" s="3" t="s">
        <v>156</v>
      </c>
    </row>
    <row r="4" spans="1:4">
      <c r="A4" s="4" t="s">
        <v>304</v>
      </c>
      <c r="B4" s="8" t="n">
        <v>10.3</v>
      </c>
      <c r="C4" s="6" t="n">
        <v>5</v>
      </c>
    </row>
    <row r="5" spans="1:4">
      <c r="A5" s="4" t="s">
        <v>305</v>
      </c>
      <c r="B5" s="9" t="n">
        <v>8.6</v>
      </c>
      <c r="D5" s="8" t="n">
        <v>8.5</v>
      </c>
    </row>
    <row r="6" spans="1:4">
      <c r="A6" s="4" t="s">
        <v>306</v>
      </c>
      <c r="B6" s="8" t="n">
        <v>47.7</v>
      </c>
      <c r="D6" s="8" t="n">
        <v>4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2</v>
      </c>
    </row>
    <row r="2" spans="1:3">
      <c r="A2" s="3" t="s">
        <v>308</v>
      </c>
    </row>
    <row r="3" spans="1:3">
      <c r="A3" s="4" t="s">
        <v>309</v>
      </c>
      <c r="B3" s="6" t="n">
        <v>9812</v>
      </c>
    </row>
    <row r="4" spans="1:3">
      <c r="A4" s="4" t="s">
        <v>310</v>
      </c>
      <c r="B4" s="5" t="n">
        <v>30418</v>
      </c>
    </row>
    <row r="5" spans="1:3">
      <c r="A5" s="4" t="s">
        <v>311</v>
      </c>
      <c r="B5" s="5" t="n">
        <v>12301</v>
      </c>
    </row>
    <row r="6" spans="1:3">
      <c r="A6" s="4" t="s">
        <v>312</v>
      </c>
      <c r="B6" s="5" t="n">
        <v>9004</v>
      </c>
    </row>
    <row r="7" spans="1:3">
      <c r="A7" s="4" t="s">
        <v>313</v>
      </c>
      <c r="B7" s="5" t="n">
        <v>61535</v>
      </c>
    </row>
    <row r="8" spans="1:3">
      <c r="A8" s="4" t="s">
        <v>247</v>
      </c>
      <c r="B8" s="5" t="n">
        <v>123324</v>
      </c>
      <c r="C8" s="6" t="n">
        <v>122678</v>
      </c>
    </row>
    <row r="9" spans="1:3">
      <c r="A9" s="3" t="s">
        <v>314</v>
      </c>
    </row>
    <row r="10" spans="1:3">
      <c r="A10" s="4" t="s">
        <v>309</v>
      </c>
      <c r="B10" s="5" t="n">
        <v>9809</v>
      </c>
    </row>
    <row r="11" spans="1:3">
      <c r="A11" s="4" t="s">
        <v>310</v>
      </c>
      <c r="B11" s="5" t="n">
        <v>30848</v>
      </c>
    </row>
    <row r="12" spans="1:3">
      <c r="A12" s="4" t="s">
        <v>311</v>
      </c>
      <c r="B12" s="5" t="n">
        <v>12659</v>
      </c>
    </row>
    <row r="13" spans="1:3">
      <c r="A13" s="4" t="s">
        <v>312</v>
      </c>
      <c r="B13" s="5" t="n">
        <v>9286</v>
      </c>
    </row>
    <row r="14" spans="1:3">
      <c r="A14" s="4" t="s">
        <v>313</v>
      </c>
      <c r="B14" s="5" t="n">
        <v>62602</v>
      </c>
    </row>
    <row r="15" spans="1:3">
      <c r="A15" s="4" t="s">
        <v>247</v>
      </c>
      <c r="B15" s="5" t="n">
        <v>124118</v>
      </c>
      <c r="C15" s="5" t="n">
        <v>120440</v>
      </c>
    </row>
    <row r="16" spans="1:3">
      <c r="A16" s="4" t="s">
        <v>251</v>
      </c>
    </row>
    <row r="17" spans="1:3">
      <c r="A17" s="3" t="s">
        <v>308</v>
      </c>
    </row>
    <row r="18" spans="1:3">
      <c r="A18" s="4" t="s">
        <v>247</v>
      </c>
      <c r="B18" s="5" t="n">
        <v>21718</v>
      </c>
      <c r="C18" s="5" t="n">
        <v>24468</v>
      </c>
    </row>
    <row r="19" spans="1:3">
      <c r="A19" s="3" t="s">
        <v>314</v>
      </c>
    </row>
    <row r="20" spans="1:3">
      <c r="A20" s="4" t="s">
        <v>247</v>
      </c>
      <c r="B20" s="5" t="n">
        <v>21716</v>
      </c>
      <c r="C20" s="5" t="n">
        <v>24284</v>
      </c>
    </row>
    <row r="21" spans="1:3">
      <c r="A21" s="4" t="s">
        <v>252</v>
      </c>
    </row>
    <row r="22" spans="1:3">
      <c r="A22" s="3" t="s">
        <v>308</v>
      </c>
    </row>
    <row r="23" spans="1:3">
      <c r="A23" s="4" t="s">
        <v>247</v>
      </c>
      <c r="B23" s="5" t="n">
        <v>32409</v>
      </c>
      <c r="C23" s="5" t="n">
        <v>30377</v>
      </c>
    </row>
    <row r="24" spans="1:3">
      <c r="A24" s="3" t="s">
        <v>314</v>
      </c>
    </row>
    <row r="25" spans="1:3">
      <c r="A25" s="4" t="s">
        <v>247</v>
      </c>
      <c r="B25" s="5" t="n">
        <v>32013</v>
      </c>
      <c r="C25" s="5" t="n">
        <v>29240</v>
      </c>
    </row>
    <row r="26" spans="1:3">
      <c r="A26" s="4" t="s">
        <v>253</v>
      </c>
    </row>
    <row r="27" spans="1:3">
      <c r="A27" s="3" t="s">
        <v>308</v>
      </c>
    </row>
    <row r="28" spans="1:3">
      <c r="A28" s="4" t="s">
        <v>247</v>
      </c>
      <c r="B28" s="5" t="n">
        <v>4673</v>
      </c>
      <c r="C28" s="5" t="n">
        <v>4025</v>
      </c>
    </row>
    <row r="29" spans="1:3">
      <c r="A29" s="3" t="s">
        <v>314</v>
      </c>
    </row>
    <row r="30" spans="1:3">
      <c r="A30" s="4" t="s">
        <v>247</v>
      </c>
      <c r="B30" s="5" t="n">
        <v>4777</v>
      </c>
      <c r="C30" s="5" t="n">
        <v>3953</v>
      </c>
    </row>
    <row r="31" spans="1:3">
      <c r="A31" s="4" t="s">
        <v>254</v>
      </c>
    </row>
    <row r="32" spans="1:3">
      <c r="A32" s="3" t="s">
        <v>308</v>
      </c>
    </row>
    <row r="33" spans="1:3">
      <c r="A33" s="4" t="s">
        <v>247</v>
      </c>
      <c r="B33" s="5" t="n">
        <v>2989</v>
      </c>
      <c r="C33" s="5" t="n">
        <v>2178</v>
      </c>
    </row>
    <row r="34" spans="1:3">
      <c r="A34" s="3" t="s">
        <v>314</v>
      </c>
    </row>
    <row r="35" spans="1:3">
      <c r="A35" s="4" t="s">
        <v>247</v>
      </c>
      <c r="B35" s="6" t="n">
        <v>3010</v>
      </c>
      <c r="C35" s="6" t="n">
        <v>21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2</v>
      </c>
    </row>
    <row r="2" spans="1:3">
      <c r="A2" s="3" t="s">
        <v>316</v>
      </c>
    </row>
    <row r="3" spans="1:3">
      <c r="A3" s="4" t="s">
        <v>247</v>
      </c>
      <c r="B3" s="6" t="n">
        <v>124118</v>
      </c>
      <c r="C3" s="6" t="n">
        <v>120440</v>
      </c>
    </row>
    <row r="4" spans="1:3">
      <c r="A4" s="4" t="s">
        <v>294</v>
      </c>
      <c r="B4" s="5" t="n">
        <v>6906</v>
      </c>
      <c r="C4" s="5" t="n">
        <v>6587</v>
      </c>
    </row>
    <row r="5" spans="1:3">
      <c r="A5" s="4" t="s">
        <v>317</v>
      </c>
      <c r="B5" s="5" t="n">
        <v>4614</v>
      </c>
      <c r="C5" s="5" t="n">
        <v>8925</v>
      </c>
    </row>
    <row r="6" spans="1:3">
      <c r="A6" s="4" t="s">
        <v>318</v>
      </c>
      <c r="B6" s="5" t="n">
        <v>135638</v>
      </c>
      <c r="C6" s="5" t="n">
        <v>135952</v>
      </c>
    </row>
    <row r="7" spans="1:3">
      <c r="A7" s="4" t="s">
        <v>319</v>
      </c>
      <c r="B7" s="5" t="n">
        <v>4956</v>
      </c>
      <c r="C7" s="5" t="n">
        <v>4150</v>
      </c>
    </row>
    <row r="8" spans="1:3">
      <c r="A8" s="4" t="s">
        <v>320</v>
      </c>
      <c r="B8" s="5" t="n">
        <v>140594</v>
      </c>
      <c r="C8" s="5" t="n">
        <v>140102</v>
      </c>
    </row>
    <row r="9" spans="1:3">
      <c r="A9" s="3" t="s">
        <v>47</v>
      </c>
    </row>
    <row r="10" spans="1:3">
      <c r="A10" s="4" t="s">
        <v>321</v>
      </c>
      <c r="B10" s="5" t="n">
        <v>33842</v>
      </c>
      <c r="C10" s="5" t="n">
        <v>31892</v>
      </c>
    </row>
    <row r="11" spans="1:3">
      <c r="A11" s="4" t="s">
        <v>248</v>
      </c>
    </row>
    <row r="12" spans="1:3">
      <c r="A12" s="3" t="s">
        <v>316</v>
      </c>
    </row>
    <row r="13" spans="1:3">
      <c r="A13" s="4" t="s">
        <v>247</v>
      </c>
      <c r="B13" s="5" t="n">
        <v>14820</v>
      </c>
      <c r="C13" s="5" t="n">
        <v>15185</v>
      </c>
    </row>
    <row r="14" spans="1:3">
      <c r="A14" s="4" t="s">
        <v>249</v>
      </c>
    </row>
    <row r="15" spans="1:3">
      <c r="A15" s="3" t="s">
        <v>316</v>
      </c>
    </row>
    <row r="16" spans="1:3">
      <c r="A16" s="4" t="s">
        <v>247</v>
      </c>
      <c r="B16" s="5" t="n">
        <v>14924</v>
      </c>
      <c r="C16" s="5" t="n">
        <v>15788</v>
      </c>
    </row>
    <row r="17" spans="1:3">
      <c r="A17" s="4" t="s">
        <v>250</v>
      </c>
    </row>
    <row r="18" spans="1:3">
      <c r="A18" s="3" t="s">
        <v>316</v>
      </c>
    </row>
    <row r="19" spans="1:3">
      <c r="A19" s="4" t="s">
        <v>247</v>
      </c>
      <c r="B19" s="5" t="n">
        <v>32858</v>
      </c>
      <c r="C19" s="5" t="n">
        <v>29846</v>
      </c>
    </row>
    <row r="20" spans="1:3">
      <c r="A20" s="4" t="s">
        <v>251</v>
      </c>
    </row>
    <row r="21" spans="1:3">
      <c r="A21" s="3" t="s">
        <v>316</v>
      </c>
    </row>
    <row r="22" spans="1:3">
      <c r="A22" s="4" t="s">
        <v>247</v>
      </c>
      <c r="B22" s="5" t="n">
        <v>21716</v>
      </c>
      <c r="C22" s="5" t="n">
        <v>24284</v>
      </c>
    </row>
    <row r="23" spans="1:3">
      <c r="A23" s="4" t="s">
        <v>252</v>
      </c>
    </row>
    <row r="24" spans="1:3">
      <c r="A24" s="3" t="s">
        <v>316</v>
      </c>
    </row>
    <row r="25" spans="1:3">
      <c r="A25" s="4" t="s">
        <v>247</v>
      </c>
      <c r="B25" s="5" t="n">
        <v>32013</v>
      </c>
      <c r="C25" s="5" t="n">
        <v>29240</v>
      </c>
    </row>
    <row r="26" spans="1:3">
      <c r="A26" s="4" t="s">
        <v>253</v>
      </c>
    </row>
    <row r="27" spans="1:3">
      <c r="A27" s="3" t="s">
        <v>316</v>
      </c>
    </row>
    <row r="28" spans="1:3">
      <c r="A28" s="4" t="s">
        <v>247</v>
      </c>
      <c r="B28" s="5" t="n">
        <v>4777</v>
      </c>
      <c r="C28" s="5" t="n">
        <v>3953</v>
      </c>
    </row>
    <row r="29" spans="1:3">
      <c r="A29" s="4" t="s">
        <v>254</v>
      </c>
    </row>
    <row r="30" spans="1:3">
      <c r="A30" s="3" t="s">
        <v>316</v>
      </c>
    </row>
    <row r="31" spans="1:3">
      <c r="A31" s="4" t="s">
        <v>247</v>
      </c>
      <c r="B31" s="5" t="n">
        <v>3010</v>
      </c>
      <c r="C31" s="5" t="n">
        <v>2144</v>
      </c>
    </row>
    <row r="32" spans="1:3">
      <c r="A32" s="4" t="s">
        <v>322</v>
      </c>
    </row>
    <row r="33" spans="1:3">
      <c r="A33" s="3" t="s">
        <v>47</v>
      </c>
    </row>
    <row r="34" spans="1:3">
      <c r="A34" s="4" t="s">
        <v>50</v>
      </c>
      <c r="B34" s="5" t="n">
        <v>21758</v>
      </c>
      <c r="C34" s="5" t="n">
        <v>21252</v>
      </c>
    </row>
    <row r="35" spans="1:3">
      <c r="A35" s="4" t="s">
        <v>323</v>
      </c>
    </row>
    <row r="36" spans="1:3">
      <c r="A36" s="3" t="s">
        <v>47</v>
      </c>
    </row>
    <row r="37" spans="1:3">
      <c r="A37" s="4" t="s">
        <v>50</v>
      </c>
      <c r="B37" s="5" t="n">
        <v>11089</v>
      </c>
      <c r="C37" s="5" t="n">
        <v>10640</v>
      </c>
    </row>
    <row r="38" spans="1:3">
      <c r="A38" s="4" t="s">
        <v>324</v>
      </c>
    </row>
    <row r="39" spans="1:3">
      <c r="A39" s="3" t="s">
        <v>47</v>
      </c>
    </row>
    <row r="40" spans="1:3">
      <c r="A40" s="4" t="s">
        <v>50</v>
      </c>
      <c r="B40" s="5" t="n">
        <v>995</v>
      </c>
    </row>
    <row r="41" spans="1:3">
      <c r="A41" s="4" t="s">
        <v>325</v>
      </c>
    </row>
    <row r="42" spans="1:3">
      <c r="A42" s="3" t="s">
        <v>316</v>
      </c>
    </row>
    <row r="43" spans="1:3">
      <c r="A43" s="4" t="s">
        <v>247</v>
      </c>
      <c r="B43" s="5" t="n">
        <v>0</v>
      </c>
      <c r="C43" s="5" t="n">
        <v>0</v>
      </c>
    </row>
    <row r="44" spans="1:3">
      <c r="A44" s="4" t="s">
        <v>294</v>
      </c>
      <c r="B44" s="5" t="n">
        <v>6642</v>
      </c>
      <c r="C44" s="5" t="n">
        <v>6323</v>
      </c>
    </row>
    <row r="45" spans="1:3">
      <c r="A45" s="4" t="s">
        <v>317</v>
      </c>
      <c r="B45" s="5" t="n">
        <v>4614</v>
      </c>
      <c r="C45" s="5" t="n">
        <v>8925</v>
      </c>
    </row>
    <row r="46" spans="1:3">
      <c r="A46" s="4" t="s">
        <v>318</v>
      </c>
      <c r="B46" s="5" t="n">
        <v>11256</v>
      </c>
      <c r="C46" s="5" t="n">
        <v>15248</v>
      </c>
    </row>
    <row r="47" spans="1:3">
      <c r="A47" s="3" t="s">
        <v>47</v>
      </c>
    </row>
    <row r="48" spans="1:3">
      <c r="A48" s="4" t="s">
        <v>321</v>
      </c>
      <c r="B48" s="5" t="n">
        <v>0</v>
      </c>
      <c r="C48" s="5" t="n">
        <v>0</v>
      </c>
    </row>
    <row r="49" spans="1:3">
      <c r="A49" s="4" t="s">
        <v>326</v>
      </c>
    </row>
    <row r="50" spans="1:3">
      <c r="A50" s="3" t="s">
        <v>316</v>
      </c>
    </row>
    <row r="51" spans="1:3">
      <c r="A51" s="4" t="s">
        <v>247</v>
      </c>
      <c r="B51" s="5" t="n">
        <v>0</v>
      </c>
      <c r="C51" s="5" t="n">
        <v>0</v>
      </c>
    </row>
    <row r="52" spans="1:3">
      <c r="A52" s="4" t="s">
        <v>327</v>
      </c>
    </row>
    <row r="53" spans="1:3">
      <c r="A53" s="3" t="s">
        <v>316</v>
      </c>
    </row>
    <row r="54" spans="1:3">
      <c r="A54" s="4" t="s">
        <v>247</v>
      </c>
      <c r="B54" s="5" t="n">
        <v>0</v>
      </c>
      <c r="C54" s="5" t="n">
        <v>0</v>
      </c>
    </row>
    <row r="55" spans="1:3">
      <c r="A55" s="4" t="s">
        <v>328</v>
      </c>
    </row>
    <row r="56" spans="1:3">
      <c r="A56" s="3" t="s">
        <v>316</v>
      </c>
    </row>
    <row r="57" spans="1:3">
      <c r="A57" s="4" t="s">
        <v>247</v>
      </c>
      <c r="B57" s="5" t="n">
        <v>0</v>
      </c>
      <c r="C57" s="5" t="n">
        <v>0</v>
      </c>
    </row>
    <row r="58" spans="1:3">
      <c r="A58" s="4" t="s">
        <v>329</v>
      </c>
    </row>
    <row r="59" spans="1:3">
      <c r="A59" s="3" t="s">
        <v>316</v>
      </c>
    </row>
    <row r="60" spans="1:3">
      <c r="A60" s="4" t="s">
        <v>247</v>
      </c>
      <c r="B60" s="5" t="n">
        <v>0</v>
      </c>
      <c r="C60" s="5" t="n">
        <v>0</v>
      </c>
    </row>
    <row r="61" spans="1:3">
      <c r="A61" s="4" t="s">
        <v>330</v>
      </c>
    </row>
    <row r="62" spans="1:3">
      <c r="A62" s="3" t="s">
        <v>316</v>
      </c>
    </row>
    <row r="63" spans="1:3">
      <c r="A63" s="4" t="s">
        <v>247</v>
      </c>
      <c r="B63" s="5" t="n">
        <v>0</v>
      </c>
      <c r="C63" s="5" t="n">
        <v>0</v>
      </c>
    </row>
    <row r="64" spans="1:3">
      <c r="A64" s="4" t="s">
        <v>331</v>
      </c>
    </row>
    <row r="65" spans="1:3">
      <c r="A65" s="3" t="s">
        <v>316</v>
      </c>
    </row>
    <row r="66" spans="1:3">
      <c r="A66" s="4" t="s">
        <v>247</v>
      </c>
      <c r="B66" s="5" t="n">
        <v>0</v>
      </c>
      <c r="C66" s="5" t="n">
        <v>0</v>
      </c>
    </row>
    <row r="67" spans="1:3">
      <c r="A67" s="4" t="s">
        <v>332</v>
      </c>
    </row>
    <row r="68" spans="1:3">
      <c r="A68" s="3" t="s">
        <v>316</v>
      </c>
    </row>
    <row r="69" spans="1:3">
      <c r="A69" s="4" t="s">
        <v>247</v>
      </c>
      <c r="B69" s="5" t="n">
        <v>0</v>
      </c>
      <c r="C69" s="5" t="n">
        <v>0</v>
      </c>
    </row>
    <row r="70" spans="1:3">
      <c r="A70" s="4" t="s">
        <v>333</v>
      </c>
    </row>
    <row r="71" spans="1:3">
      <c r="A71" s="3" t="s">
        <v>47</v>
      </c>
    </row>
    <row r="72" spans="1:3">
      <c r="A72" s="4" t="s">
        <v>50</v>
      </c>
      <c r="B72" s="5" t="n">
        <v>0</v>
      </c>
      <c r="C72" s="5" t="n">
        <v>0</v>
      </c>
    </row>
    <row r="73" spans="1:3">
      <c r="A73" s="4" t="s">
        <v>334</v>
      </c>
    </row>
    <row r="74" spans="1:3">
      <c r="A74" s="3" t="s">
        <v>47</v>
      </c>
    </row>
    <row r="75" spans="1:3">
      <c r="A75" s="4" t="s">
        <v>50</v>
      </c>
      <c r="B75" s="5" t="n">
        <v>0</v>
      </c>
      <c r="C75" s="5" t="n">
        <v>0</v>
      </c>
    </row>
    <row r="76" spans="1:3">
      <c r="A76" s="4" t="s">
        <v>335</v>
      </c>
    </row>
    <row r="77" spans="1:3">
      <c r="A77" s="3" t="s">
        <v>47</v>
      </c>
    </row>
    <row r="78" spans="1:3">
      <c r="A78" s="4" t="s">
        <v>50</v>
      </c>
      <c r="B78" s="5" t="n">
        <v>0</v>
      </c>
    </row>
    <row r="79" spans="1:3">
      <c r="A79" s="4" t="s">
        <v>336</v>
      </c>
    </row>
    <row r="80" spans="1:3">
      <c r="A80" s="3" t="s">
        <v>316</v>
      </c>
    </row>
    <row r="81" spans="1:3">
      <c r="A81" s="4" t="s">
        <v>247</v>
      </c>
      <c r="B81" s="5" t="n">
        <v>124118</v>
      </c>
      <c r="C81" s="5" t="n">
        <v>120440</v>
      </c>
    </row>
    <row r="82" spans="1:3">
      <c r="A82" s="4" t="s">
        <v>294</v>
      </c>
      <c r="B82" s="5" t="n">
        <v>264</v>
      </c>
      <c r="C82" s="5" t="n">
        <v>264</v>
      </c>
    </row>
    <row r="83" spans="1:3">
      <c r="A83" s="4" t="s">
        <v>317</v>
      </c>
      <c r="B83" s="5" t="n">
        <v>0</v>
      </c>
      <c r="C83" s="5" t="n">
        <v>0</v>
      </c>
    </row>
    <row r="84" spans="1:3">
      <c r="A84" s="4" t="s">
        <v>318</v>
      </c>
      <c r="B84" s="5" t="n">
        <v>124382</v>
      </c>
      <c r="C84" s="5" t="n">
        <v>120704</v>
      </c>
    </row>
    <row r="85" spans="1:3">
      <c r="A85" s="3" t="s">
        <v>47</v>
      </c>
    </row>
    <row r="86" spans="1:3">
      <c r="A86" s="4" t="s">
        <v>321</v>
      </c>
      <c r="B86" s="5" t="n">
        <v>21758</v>
      </c>
      <c r="C86" s="5" t="n">
        <v>21252</v>
      </c>
    </row>
    <row r="87" spans="1:3">
      <c r="A87" s="4" t="s">
        <v>337</v>
      </c>
    </row>
    <row r="88" spans="1:3">
      <c r="A88" s="3" t="s">
        <v>316</v>
      </c>
    </row>
    <row r="89" spans="1:3">
      <c r="A89" s="4" t="s">
        <v>247</v>
      </c>
      <c r="B89" s="5" t="n">
        <v>14820</v>
      </c>
      <c r="C89" s="5" t="n">
        <v>15185</v>
      </c>
    </row>
    <row r="90" spans="1:3">
      <c r="A90" s="4" t="s">
        <v>338</v>
      </c>
    </row>
    <row r="91" spans="1:3">
      <c r="A91" s="3" t="s">
        <v>316</v>
      </c>
    </row>
    <row r="92" spans="1:3">
      <c r="A92" s="4" t="s">
        <v>247</v>
      </c>
      <c r="B92" s="5" t="n">
        <v>14924</v>
      </c>
      <c r="C92" s="5" t="n">
        <v>15788</v>
      </c>
    </row>
    <row r="93" spans="1:3">
      <c r="A93" s="4" t="s">
        <v>339</v>
      </c>
    </row>
    <row r="94" spans="1:3">
      <c r="A94" s="3" t="s">
        <v>316</v>
      </c>
    </row>
    <row r="95" spans="1:3">
      <c r="A95" s="4" t="s">
        <v>247</v>
      </c>
      <c r="B95" s="5" t="n">
        <v>32858</v>
      </c>
      <c r="C95" s="5" t="n">
        <v>29846</v>
      </c>
    </row>
    <row r="96" spans="1:3">
      <c r="A96" s="4" t="s">
        <v>340</v>
      </c>
    </row>
    <row r="97" spans="1:3">
      <c r="A97" s="3" t="s">
        <v>316</v>
      </c>
    </row>
    <row r="98" spans="1:3">
      <c r="A98" s="4" t="s">
        <v>247</v>
      </c>
      <c r="B98" s="5" t="n">
        <v>21716</v>
      </c>
      <c r="C98" s="5" t="n">
        <v>24284</v>
      </c>
    </row>
    <row r="99" spans="1:3">
      <c r="A99" s="4" t="s">
        <v>341</v>
      </c>
    </row>
    <row r="100" spans="1:3">
      <c r="A100" s="3" t="s">
        <v>316</v>
      </c>
    </row>
    <row r="101" spans="1:3">
      <c r="A101" s="4" t="s">
        <v>247</v>
      </c>
      <c r="B101" s="5" t="n">
        <v>32013</v>
      </c>
      <c r="C101" s="5" t="n">
        <v>29240</v>
      </c>
    </row>
    <row r="102" spans="1:3">
      <c r="A102" s="4" t="s">
        <v>342</v>
      </c>
    </row>
    <row r="103" spans="1:3">
      <c r="A103" s="3" t="s">
        <v>316</v>
      </c>
    </row>
    <row r="104" spans="1:3">
      <c r="A104" s="4" t="s">
        <v>247</v>
      </c>
      <c r="B104" s="5" t="n">
        <v>4777</v>
      </c>
      <c r="C104" s="5" t="n">
        <v>3953</v>
      </c>
    </row>
    <row r="105" spans="1:3">
      <c r="A105" s="4" t="s">
        <v>343</v>
      </c>
    </row>
    <row r="106" spans="1:3">
      <c r="A106" s="3" t="s">
        <v>316</v>
      </c>
    </row>
    <row r="107" spans="1:3">
      <c r="A107" s="4" t="s">
        <v>247</v>
      </c>
      <c r="B107" s="5" t="n">
        <v>3010</v>
      </c>
      <c r="C107" s="5" t="n">
        <v>2144</v>
      </c>
    </row>
    <row r="108" spans="1:3">
      <c r="A108" s="4" t="s">
        <v>344</v>
      </c>
    </row>
    <row r="109" spans="1:3">
      <c r="A109" s="3" t="s">
        <v>47</v>
      </c>
    </row>
    <row r="110" spans="1:3">
      <c r="A110" s="4" t="s">
        <v>50</v>
      </c>
      <c r="B110" s="5" t="n">
        <v>21758</v>
      </c>
      <c r="C110" s="5" t="n">
        <v>21252</v>
      </c>
    </row>
    <row r="111" spans="1:3">
      <c r="A111" s="4" t="s">
        <v>345</v>
      </c>
    </row>
    <row r="112" spans="1:3">
      <c r="A112" s="3" t="s">
        <v>47</v>
      </c>
    </row>
    <row r="113" spans="1:3">
      <c r="A113" s="4" t="s">
        <v>50</v>
      </c>
      <c r="B113" s="5" t="n">
        <v>995</v>
      </c>
    </row>
    <row r="114" spans="1:3">
      <c r="A114" s="4" t="s">
        <v>346</v>
      </c>
    </row>
    <row r="115" spans="1:3">
      <c r="A115" s="3" t="s">
        <v>316</v>
      </c>
    </row>
    <row r="116" spans="1:3">
      <c r="A116" s="4" t="s">
        <v>247</v>
      </c>
      <c r="C116" s="5" t="n">
        <v>0</v>
      </c>
    </row>
    <row r="117" spans="1:3">
      <c r="A117" s="4" t="s">
        <v>294</v>
      </c>
      <c r="B117" s="5" t="n">
        <v>0</v>
      </c>
      <c r="C117" s="5" t="n">
        <v>0</v>
      </c>
    </row>
    <row r="118" spans="1:3">
      <c r="A118" s="4" t="s">
        <v>317</v>
      </c>
      <c r="B118" s="5" t="n">
        <v>0</v>
      </c>
      <c r="C118" s="5" t="n">
        <v>0</v>
      </c>
    </row>
    <row r="119" spans="1:3">
      <c r="A119" s="4" t="s">
        <v>318</v>
      </c>
      <c r="C119" s="5" t="n">
        <v>0</v>
      </c>
    </row>
    <row r="120" spans="1:3">
      <c r="A120" s="3" t="s">
        <v>47</v>
      </c>
    </row>
    <row r="121" spans="1:3">
      <c r="A121" s="4" t="s">
        <v>321</v>
      </c>
      <c r="B121" s="5" t="n">
        <v>11089</v>
      </c>
      <c r="C121" s="5" t="n">
        <v>10640</v>
      </c>
    </row>
    <row r="122" spans="1:3">
      <c r="A122" s="4" t="s">
        <v>347</v>
      </c>
    </row>
    <row r="123" spans="1:3">
      <c r="A123" s="3" t="s">
        <v>316</v>
      </c>
    </row>
    <row r="124" spans="1:3">
      <c r="A124" s="4" t="s">
        <v>247</v>
      </c>
      <c r="B124" s="5" t="n">
        <v>0</v>
      </c>
      <c r="C124" s="5" t="n">
        <v>0</v>
      </c>
    </row>
    <row r="125" spans="1:3">
      <c r="A125" s="4" t="s">
        <v>348</v>
      </c>
    </row>
    <row r="126" spans="1:3">
      <c r="A126" s="3" t="s">
        <v>316</v>
      </c>
    </row>
    <row r="127" spans="1:3">
      <c r="A127" s="4" t="s">
        <v>247</v>
      </c>
      <c r="B127" s="5" t="n">
        <v>0</v>
      </c>
      <c r="C127" s="5" t="n">
        <v>0</v>
      </c>
    </row>
    <row r="128" spans="1:3">
      <c r="A128" s="4" t="s">
        <v>349</v>
      </c>
    </row>
    <row r="129" spans="1:3">
      <c r="A129" s="3" t="s">
        <v>316</v>
      </c>
    </row>
    <row r="130" spans="1:3">
      <c r="A130" s="4" t="s">
        <v>247</v>
      </c>
      <c r="B130" s="5" t="n">
        <v>0</v>
      </c>
      <c r="C130" s="5" t="n">
        <v>0</v>
      </c>
    </row>
    <row r="131" spans="1:3">
      <c r="A131" s="4" t="s">
        <v>350</v>
      </c>
    </row>
    <row r="132" spans="1:3">
      <c r="A132" s="3" t="s">
        <v>316</v>
      </c>
    </row>
    <row r="133" spans="1:3">
      <c r="A133" s="4" t="s">
        <v>247</v>
      </c>
      <c r="C133" s="5" t="n">
        <v>0</v>
      </c>
    </row>
    <row r="134" spans="1:3">
      <c r="A134" s="4" t="s">
        <v>351</v>
      </c>
    </row>
    <row r="135" spans="1:3">
      <c r="A135" s="3" t="s">
        <v>316</v>
      </c>
    </row>
    <row r="136" spans="1:3">
      <c r="A136" s="4" t="s">
        <v>247</v>
      </c>
      <c r="C136" s="5" t="n">
        <v>0</v>
      </c>
    </row>
    <row r="137" spans="1:3">
      <c r="A137" s="4" t="s">
        <v>352</v>
      </c>
    </row>
    <row r="138" spans="1:3">
      <c r="A138" s="3" t="s">
        <v>316</v>
      </c>
    </row>
    <row r="139" spans="1:3">
      <c r="A139" s="4" t="s">
        <v>247</v>
      </c>
      <c r="C139" s="5" t="n">
        <v>0</v>
      </c>
    </row>
    <row r="140" spans="1:3">
      <c r="A140" s="4" t="s">
        <v>353</v>
      </c>
    </row>
    <row r="141" spans="1:3">
      <c r="A141" s="3" t="s">
        <v>316</v>
      </c>
    </row>
    <row r="142" spans="1:3">
      <c r="A142" s="4" t="s">
        <v>247</v>
      </c>
      <c r="C142" s="5" t="n">
        <v>0</v>
      </c>
    </row>
    <row r="143" spans="1:3">
      <c r="A143" s="4" t="s">
        <v>354</v>
      </c>
    </row>
    <row r="144" spans="1:3">
      <c r="A144" s="3" t="s">
        <v>47</v>
      </c>
    </row>
    <row r="145" spans="1:3">
      <c r="A145" s="4" t="s">
        <v>50</v>
      </c>
      <c r="B145" s="5" t="n">
        <v>0</v>
      </c>
      <c r="C145" s="5" t="n">
        <v>0</v>
      </c>
    </row>
    <row r="146" spans="1:3">
      <c r="A146" s="4" t="s">
        <v>355</v>
      </c>
    </row>
    <row r="147" spans="1:3">
      <c r="A147" s="3" t="s">
        <v>47</v>
      </c>
    </row>
    <row r="148" spans="1:3">
      <c r="A148" s="4" t="s">
        <v>50</v>
      </c>
      <c r="B148" s="5" t="n">
        <v>11089</v>
      </c>
      <c r="C148" s="5" t="n">
        <v>10640</v>
      </c>
    </row>
    <row r="149" spans="1:3">
      <c r="A149" s="4" t="s">
        <v>356</v>
      </c>
    </row>
    <row r="150" spans="1:3">
      <c r="A150" s="3" t="s">
        <v>47</v>
      </c>
    </row>
    <row r="151" spans="1:3">
      <c r="A151" s="4" t="s">
        <v>50</v>
      </c>
      <c r="B151" s="5" t="n">
        <v>0</v>
      </c>
    </row>
    <row r="152" spans="1:3">
      <c r="A152" s="4" t="s">
        <v>357</v>
      </c>
    </row>
    <row r="153" spans="1:3">
      <c r="A153" s="3" t="s">
        <v>316</v>
      </c>
    </row>
    <row r="154" spans="1:3">
      <c r="A154" s="4" t="s">
        <v>319</v>
      </c>
      <c r="B154" s="6" t="n">
        <v>4956</v>
      </c>
      <c r="C154" s="6" t="n">
        <v>41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25082</v>
      </c>
      <c r="C4" s="6" t="n">
        <v>27856</v>
      </c>
      <c r="D4" s="6" t="n">
        <v>50632</v>
      </c>
      <c r="E4" s="6" t="n">
        <v>55581</v>
      </c>
    </row>
    <row r="5" spans="1:5">
      <c r="A5" s="4" t="s">
        <v>73</v>
      </c>
      <c r="B5" s="5" t="n">
        <v>-3733</v>
      </c>
      <c r="C5" s="5" t="n">
        <v>-3918</v>
      </c>
      <c r="D5" s="5" t="n">
        <v>-7596</v>
      </c>
      <c r="E5" s="5" t="n">
        <v>-7842</v>
      </c>
    </row>
    <row r="6" spans="1:5">
      <c r="A6" s="4" t="s">
        <v>74</v>
      </c>
      <c r="B6" s="5" t="n">
        <v>21349</v>
      </c>
      <c r="C6" s="5" t="n">
        <v>23938</v>
      </c>
      <c r="D6" s="5" t="n">
        <v>43036</v>
      </c>
      <c r="E6" s="5" t="n">
        <v>47739</v>
      </c>
    </row>
    <row r="7" spans="1:5">
      <c r="A7" s="4" t="s">
        <v>75</v>
      </c>
      <c r="B7" s="5" t="n">
        <v>1051</v>
      </c>
      <c r="C7" s="5" t="n">
        <v>838</v>
      </c>
      <c r="D7" s="5" t="n">
        <v>1961</v>
      </c>
      <c r="E7" s="5" t="n">
        <v>1639</v>
      </c>
    </row>
    <row r="8" spans="1:5">
      <c r="A8" s="4" t="s">
        <v>76</v>
      </c>
      <c r="B8" s="5" t="n">
        <v>715</v>
      </c>
      <c r="C8" s="5" t="n">
        <v>12</v>
      </c>
      <c r="D8" s="5" t="n">
        <v>734</v>
      </c>
      <c r="E8" s="5" t="n">
        <v>173</v>
      </c>
    </row>
    <row r="9" spans="1:5">
      <c r="A9" s="4" t="s">
        <v>77</v>
      </c>
      <c r="B9" s="5" t="n">
        <v>-915</v>
      </c>
      <c r="C9" s="5" t="n">
        <v>29</v>
      </c>
      <c r="D9" s="5" t="n">
        <v>350</v>
      </c>
      <c r="E9" s="5" t="n">
        <v>-268</v>
      </c>
    </row>
    <row r="10" spans="1:5">
      <c r="A10" s="4" t="s">
        <v>78</v>
      </c>
      <c r="B10" s="5" t="n">
        <v>581</v>
      </c>
      <c r="C10" s="5" t="n">
        <v>450</v>
      </c>
      <c r="D10" s="5" t="n">
        <v>1003</v>
      </c>
      <c r="E10" s="5" t="n">
        <v>807</v>
      </c>
    </row>
    <row r="11" spans="1:5">
      <c r="A11" s="4" t="s">
        <v>79</v>
      </c>
      <c r="B11" s="5" t="n">
        <v>22781</v>
      </c>
      <c r="C11" s="5" t="n">
        <v>25267</v>
      </c>
      <c r="D11" s="5" t="n">
        <v>47084</v>
      </c>
      <c r="E11" s="5" t="n">
        <v>50090</v>
      </c>
    </row>
    <row r="12" spans="1:5">
      <c r="A12" s="3" t="s">
        <v>80</v>
      </c>
    </row>
    <row r="13" spans="1:5">
      <c r="A13" s="4" t="s">
        <v>81</v>
      </c>
      <c r="B13" s="5" t="n">
        <v>14382</v>
      </c>
      <c r="C13" s="5" t="n">
        <v>15067</v>
      </c>
      <c r="D13" s="5" t="n">
        <v>28838</v>
      </c>
      <c r="E13" s="5" t="n">
        <v>28396</v>
      </c>
    </row>
    <row r="14" spans="1:5">
      <c r="A14" s="4" t="s">
        <v>82</v>
      </c>
      <c r="B14" s="5" t="n">
        <v>6210</v>
      </c>
      <c r="C14" s="5" t="n">
        <v>6472</v>
      </c>
      <c r="D14" s="5" t="n">
        <v>11799</v>
      </c>
      <c r="E14" s="5" t="n">
        <v>12985</v>
      </c>
    </row>
    <row r="15" spans="1:5">
      <c r="A15" s="4" t="s">
        <v>83</v>
      </c>
      <c r="B15" s="5" t="n">
        <v>4340</v>
      </c>
      <c r="C15" s="5" t="n">
        <v>4303</v>
      </c>
      <c r="D15" s="5" t="n">
        <v>8663</v>
      </c>
      <c r="E15" s="5" t="n">
        <v>8489</v>
      </c>
    </row>
    <row r="16" spans="1:5">
      <c r="A16" s="4" t="s">
        <v>84</v>
      </c>
      <c r="B16" s="5" t="n">
        <v>725</v>
      </c>
      <c r="C16" s="5" t="n">
        <v>617</v>
      </c>
      <c r="D16" s="5" t="n">
        <v>1435</v>
      </c>
      <c r="E16" s="5" t="n">
        <v>1236</v>
      </c>
    </row>
    <row r="17" spans="1:5">
      <c r="A17" s="4" t="s">
        <v>85</v>
      </c>
      <c r="B17" s="5" t="n">
        <v>25657</v>
      </c>
      <c r="C17" s="5" t="n">
        <v>26459</v>
      </c>
      <c r="D17" s="5" t="n">
        <v>50735</v>
      </c>
      <c r="E17" s="5" t="n">
        <v>51106</v>
      </c>
    </row>
    <row r="18" spans="1:5">
      <c r="A18" s="4" t="s">
        <v>86</v>
      </c>
      <c r="B18" s="5" t="n">
        <v>-2876</v>
      </c>
      <c r="C18" s="5" t="n">
        <v>-1192</v>
      </c>
      <c r="D18" s="5" t="n">
        <v>-3651</v>
      </c>
      <c r="E18" s="5" t="n">
        <v>-1016</v>
      </c>
    </row>
    <row r="19" spans="1:5">
      <c r="A19" s="4" t="s">
        <v>87</v>
      </c>
      <c r="B19" s="5" t="n">
        <v>-8</v>
      </c>
      <c r="C19" s="5" t="n">
        <v>89</v>
      </c>
      <c r="D19" s="5" t="n">
        <v>98</v>
      </c>
      <c r="E19" s="5" t="n">
        <v>144</v>
      </c>
    </row>
    <row r="20" spans="1:5">
      <c r="A20" s="4" t="s">
        <v>88</v>
      </c>
      <c r="B20" s="5" t="n">
        <v>0</v>
      </c>
      <c r="C20" s="5" t="n">
        <v>10</v>
      </c>
      <c r="D20" s="5" t="n">
        <v>11</v>
      </c>
      <c r="E20" s="5" t="n">
        <v>28</v>
      </c>
    </row>
    <row r="21" spans="1:5">
      <c r="A21" s="4" t="s">
        <v>89</v>
      </c>
      <c r="B21" s="6" t="n">
        <v>-2884</v>
      </c>
      <c r="C21" s="6" t="n">
        <v>-1113</v>
      </c>
      <c r="D21" s="6" t="n">
        <v>-3564</v>
      </c>
      <c r="E21" s="6" t="n">
        <v>-900</v>
      </c>
    </row>
    <row r="22" spans="1:5">
      <c r="A22" s="4" t="s">
        <v>90</v>
      </c>
      <c r="B22" s="7" t="n">
        <v>-0.34</v>
      </c>
      <c r="C22" s="7" t="n">
        <v>-0.13</v>
      </c>
      <c r="D22" s="7" t="n">
        <v>-0.42</v>
      </c>
      <c r="E22" s="7" t="n">
        <v>-0.11</v>
      </c>
    </row>
    <row r="23" spans="1:5">
      <c r="A23" s="4" t="s">
        <v>91</v>
      </c>
      <c r="B23" s="5" t="n">
        <v>8370782</v>
      </c>
      <c r="C23" s="5" t="n">
        <v>8520328</v>
      </c>
      <c r="D23" s="5" t="n">
        <v>8411835</v>
      </c>
      <c r="E23" s="5" t="n">
        <v>85203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4"/>
  </cols>
  <sheetData>
    <row r="1" spans="1:2">
      <c r="A1" s="1" t="s">
        <v>358</v>
      </c>
      <c r="B1" s="2" t="s">
        <v>2</v>
      </c>
    </row>
    <row r="2" spans="1:2">
      <c r="A2" s="4" t="s">
        <v>359</v>
      </c>
    </row>
    <row r="3" spans="1:2">
      <c r="A3" s="3" t="s">
        <v>360</v>
      </c>
    </row>
    <row r="4" spans="1:2">
      <c r="A4" s="4" t="s">
        <v>361</v>
      </c>
      <c r="B4" s="4" t="s">
        <v>362</v>
      </c>
    </row>
    <row r="5" spans="1:2">
      <c r="A5" s="4" t="s">
        <v>363</v>
      </c>
    </row>
    <row r="6" spans="1:2">
      <c r="A6" s="3" t="s">
        <v>360</v>
      </c>
    </row>
    <row r="7" spans="1:2">
      <c r="A7" s="4" t="s">
        <v>361</v>
      </c>
      <c r="B7" s="4" t="s">
        <v>3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69</v>
      </c>
      <c r="D1" s="2" t="s">
        <v>1</v>
      </c>
    </row>
    <row r="2" spans="1:5">
      <c r="B2" s="2" t="s">
        <v>2</v>
      </c>
      <c r="C2" s="2" t="s">
        <v>70</v>
      </c>
      <c r="D2" s="2" t="s">
        <v>2</v>
      </c>
      <c r="E2" s="2" t="s">
        <v>70</v>
      </c>
    </row>
    <row r="3" spans="1:5">
      <c r="A3" s="3" t="s">
        <v>366</v>
      </c>
    </row>
    <row r="4" spans="1:5">
      <c r="A4" s="4" t="s">
        <v>367</v>
      </c>
      <c r="B4" s="6" t="n">
        <v>12153</v>
      </c>
      <c r="C4" s="6" t="n">
        <v>12050</v>
      </c>
      <c r="D4" s="6" t="n">
        <v>12011</v>
      </c>
      <c r="E4" s="6" t="n">
        <v>12781</v>
      </c>
    </row>
    <row r="5" spans="1:5">
      <c r="A5" s="4" t="s">
        <v>44</v>
      </c>
      <c r="B5" s="5" t="n">
        <v>6359</v>
      </c>
      <c r="C5" s="5" t="n">
        <v>6443</v>
      </c>
      <c r="D5" s="5" t="n">
        <v>12090</v>
      </c>
      <c r="E5" s="5" t="n">
        <v>12225</v>
      </c>
    </row>
    <row r="6" spans="1:5">
      <c r="A6" s="4" t="s">
        <v>368</v>
      </c>
      <c r="B6" s="5" t="n">
        <v>-6210</v>
      </c>
      <c r="C6" s="5" t="n">
        <v>-6472</v>
      </c>
      <c r="D6" s="5" t="n">
        <v>-11799</v>
      </c>
      <c r="E6" s="5" t="n">
        <v>-12985</v>
      </c>
    </row>
    <row r="7" spans="1:5">
      <c r="A7" s="4" t="s">
        <v>369</v>
      </c>
      <c r="B7" s="5" t="n">
        <v>149</v>
      </c>
      <c r="C7" s="5" t="n">
        <v>-29</v>
      </c>
      <c r="D7" s="5" t="n">
        <v>291</v>
      </c>
      <c r="E7" s="5" t="n">
        <v>-760</v>
      </c>
    </row>
    <row r="8" spans="1:5">
      <c r="A8" s="4" t="s">
        <v>370</v>
      </c>
      <c r="B8" s="6" t="n">
        <v>12302</v>
      </c>
      <c r="C8" s="6" t="n">
        <v>12021</v>
      </c>
      <c r="D8" s="6" t="n">
        <v>12302</v>
      </c>
      <c r="E8" s="6" t="n">
        <v>1202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71</v>
      </c>
      <c r="B1" s="2" t="s">
        <v>69</v>
      </c>
      <c r="D1" s="2" t="s">
        <v>1</v>
      </c>
    </row>
    <row r="2" spans="1:9">
      <c r="B2" s="2" t="s">
        <v>2</v>
      </c>
      <c r="C2" s="2" t="s">
        <v>70</v>
      </c>
      <c r="D2" s="2" t="s">
        <v>2</v>
      </c>
      <c r="E2" s="2" t="s">
        <v>70</v>
      </c>
      <c r="F2" s="2" t="s">
        <v>372</v>
      </c>
      <c r="G2" s="2" t="s">
        <v>32</v>
      </c>
      <c r="H2" s="2" t="s">
        <v>373</v>
      </c>
      <c r="I2" s="2" t="s">
        <v>374</v>
      </c>
    </row>
    <row r="3" spans="1:9">
      <c r="A3" s="3" t="s">
        <v>375</v>
      </c>
    </row>
    <row r="4" spans="1:9">
      <c r="A4" s="4" t="s">
        <v>376</v>
      </c>
      <c r="B4" s="6" t="n">
        <v>93966</v>
      </c>
      <c r="C4" s="6" t="n">
        <v>85491</v>
      </c>
      <c r="D4" s="6" t="n">
        <v>92807</v>
      </c>
      <c r="E4" s="6" t="n">
        <v>87896</v>
      </c>
    </row>
    <row r="5" spans="1:9">
      <c r="A5" s="4" t="s">
        <v>377</v>
      </c>
      <c r="B5" s="5" t="n">
        <v>24551</v>
      </c>
      <c r="C5" s="5" t="n">
        <v>20063</v>
      </c>
      <c r="D5" s="5" t="n">
        <v>29685</v>
      </c>
      <c r="E5" s="5" t="n">
        <v>20066</v>
      </c>
    </row>
    <row r="6" spans="1:9">
      <c r="A6" s="4" t="s">
        <v>378</v>
      </c>
      <c r="B6" s="5" t="n">
        <v>-481</v>
      </c>
      <c r="C6" s="5" t="n">
        <v>-2412</v>
      </c>
      <c r="D6" s="5" t="n">
        <v>-481</v>
      </c>
      <c r="E6" s="5" t="n">
        <v>-2412</v>
      </c>
      <c r="F6" s="6" t="n">
        <v>-3394</v>
      </c>
      <c r="G6" s="6" t="n">
        <v>-5677</v>
      </c>
      <c r="H6" s="6" t="n">
        <v>-1431</v>
      </c>
      <c r="I6" s="6" t="n">
        <v>0</v>
      </c>
    </row>
    <row r="7" spans="1:9">
      <c r="A7" s="4" t="s">
        <v>379</v>
      </c>
      <c r="B7" s="5" t="n">
        <v>72809</v>
      </c>
      <c r="C7" s="5" t="n">
        <v>66859</v>
      </c>
      <c r="D7" s="5" t="n">
        <v>68799</v>
      </c>
      <c r="E7" s="5" t="n">
        <v>67830</v>
      </c>
    </row>
    <row r="8" spans="1:9">
      <c r="A8" s="3" t="s">
        <v>380</v>
      </c>
    </row>
    <row r="9" spans="1:9">
      <c r="A9" s="4" t="s">
        <v>381</v>
      </c>
      <c r="B9" s="5" t="n">
        <v>11994</v>
      </c>
      <c r="C9" s="5" t="n">
        <v>13581</v>
      </c>
      <c r="D9" s="5" t="n">
        <v>24465</v>
      </c>
      <c r="E9" s="5" t="n">
        <v>26926</v>
      </c>
    </row>
    <row r="10" spans="1:9">
      <c r="A10" s="4" t="s">
        <v>382</v>
      </c>
      <c r="B10" s="5" t="n">
        <v>-2388</v>
      </c>
      <c r="C10" s="5" t="n">
        <v>-1486</v>
      </c>
      <c r="D10" s="5" t="n">
        <v>-4373</v>
      </c>
      <c r="E10" s="5" t="n">
        <v>-1470</v>
      </c>
    </row>
    <row r="11" spans="1:9">
      <c r="A11" s="4" t="s">
        <v>383</v>
      </c>
      <c r="B11" s="5" t="n">
        <v>14382</v>
      </c>
      <c r="C11" s="5" t="n">
        <v>15067</v>
      </c>
      <c r="D11" s="5" t="n">
        <v>28838</v>
      </c>
      <c r="E11" s="5" t="n">
        <v>28396</v>
      </c>
    </row>
    <row r="12" spans="1:9">
      <c r="A12" s="3" t="s">
        <v>384</v>
      </c>
    </row>
    <row r="13" spans="1:9">
      <c r="A13" s="4" t="s">
        <v>381</v>
      </c>
      <c r="B13" s="5" t="n">
        <v>2692</v>
      </c>
      <c r="C13" s="5" t="n">
        <v>4437</v>
      </c>
      <c r="D13" s="5" t="n">
        <v>3742</v>
      </c>
      <c r="E13" s="5" t="n">
        <v>6026</v>
      </c>
    </row>
    <row r="14" spans="1:9">
      <c r="A14" s="4" t="s">
        <v>382</v>
      </c>
      <c r="B14" s="5" t="n">
        <v>7433</v>
      </c>
      <c r="C14" s="5" t="n">
        <v>11882</v>
      </c>
      <c r="D14" s="5" t="n">
        <v>16829</v>
      </c>
      <c r="E14" s="5" t="n">
        <v>24593</v>
      </c>
    </row>
    <row r="15" spans="1:9">
      <c r="A15" s="4" t="s">
        <v>385</v>
      </c>
      <c r="B15" s="5" t="n">
        <v>10125</v>
      </c>
      <c r="C15" s="5" t="n">
        <v>16319</v>
      </c>
      <c r="D15" s="5" t="n">
        <v>20571</v>
      </c>
      <c r="E15" s="5" t="n">
        <v>30619</v>
      </c>
    </row>
    <row r="16" spans="1:9">
      <c r="A16" s="4" t="s">
        <v>386</v>
      </c>
      <c r="B16" s="5" t="n">
        <v>77066</v>
      </c>
      <c r="C16" s="5" t="n">
        <v>65607</v>
      </c>
      <c r="D16" s="5" t="n">
        <v>77066</v>
      </c>
      <c r="E16" s="5" t="n">
        <v>65607</v>
      </c>
    </row>
    <row r="17" spans="1:9">
      <c r="A17" s="4" t="s">
        <v>387</v>
      </c>
      <c r="B17" s="5" t="n">
        <v>21396</v>
      </c>
      <c r="C17" s="5" t="n">
        <v>20467</v>
      </c>
      <c r="D17" s="5" t="n">
        <v>21396</v>
      </c>
      <c r="E17" s="5" t="n">
        <v>20467</v>
      </c>
    </row>
    <row r="18" spans="1:9">
      <c r="A18" s="4" t="s">
        <v>388</v>
      </c>
      <c r="B18" s="6" t="n">
        <v>97981</v>
      </c>
      <c r="C18" s="6" t="n">
        <v>83662</v>
      </c>
      <c r="D18" s="6" t="n">
        <v>97981</v>
      </c>
      <c r="E18" s="6" t="n">
        <v>836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9</v>
      </c>
      <c r="B1" s="2" t="s">
        <v>390</v>
      </c>
      <c r="C1" s="2" t="s">
        <v>2</v>
      </c>
      <c r="D1" s="2" t="s">
        <v>70</v>
      </c>
      <c r="E1" s="2" t="s">
        <v>2</v>
      </c>
      <c r="F1" s="2" t="s">
        <v>70</v>
      </c>
      <c r="G1" s="2" t="s">
        <v>372</v>
      </c>
      <c r="H1" s="2" t="s">
        <v>32</v>
      </c>
      <c r="I1" s="2" t="s">
        <v>373</v>
      </c>
      <c r="J1" s="2" t="s">
        <v>374</v>
      </c>
      <c r="K1" s="2" t="s">
        <v>391</v>
      </c>
    </row>
    <row r="2" spans="1:11">
      <c r="A2" s="3" t="s">
        <v>392</v>
      </c>
    </row>
    <row r="3" spans="1:11">
      <c r="A3" s="4" t="s">
        <v>48</v>
      </c>
      <c r="C3" s="6" t="n">
        <v>97981000</v>
      </c>
      <c r="D3" s="6" t="n">
        <v>83662000</v>
      </c>
      <c r="E3" s="6" t="n">
        <v>97981000</v>
      </c>
      <c r="F3" s="6" t="n">
        <v>83662000</v>
      </c>
      <c r="G3" s="6" t="n">
        <v>93966000</v>
      </c>
      <c r="H3" s="6" t="n">
        <v>92807000</v>
      </c>
      <c r="I3" s="6" t="n">
        <v>85491000</v>
      </c>
      <c r="J3" s="6" t="n">
        <v>87896000</v>
      </c>
    </row>
    <row r="4" spans="1:11">
      <c r="A4" s="4" t="s">
        <v>393</v>
      </c>
      <c r="C4" s="5" t="n">
        <v>2388000</v>
      </c>
      <c r="D4" s="5" t="n">
        <v>1486000</v>
      </c>
      <c r="E4" s="5" t="n">
        <v>4373000</v>
      </c>
      <c r="F4" s="5" t="n">
        <v>1470000</v>
      </c>
    </row>
    <row r="5" spans="1:11">
      <c r="A5" s="4" t="s">
        <v>51</v>
      </c>
      <c r="C5" s="5" t="n">
        <v>481000</v>
      </c>
      <c r="D5" s="5" t="n">
        <v>2412000</v>
      </c>
      <c r="E5" s="5" t="n">
        <v>481000</v>
      </c>
      <c r="F5" s="5" t="n">
        <v>2412000</v>
      </c>
      <c r="G5" s="6" t="n">
        <v>3394000</v>
      </c>
      <c r="H5" s="6" t="n">
        <v>5677000</v>
      </c>
      <c r="I5" s="6" t="n">
        <v>1431000</v>
      </c>
      <c r="J5" s="6" t="n">
        <v>0</v>
      </c>
    </row>
    <row r="6" spans="1:11">
      <c r="A6" s="4" t="s">
        <v>394</v>
      </c>
    </row>
    <row r="7" spans="1:11">
      <c r="A7" s="3" t="s">
        <v>392</v>
      </c>
    </row>
    <row r="8" spans="1:11">
      <c r="A8" s="4" t="s">
        <v>395</v>
      </c>
      <c r="D8" s="5" t="n">
        <v>1200000</v>
      </c>
      <c r="F8" s="5" t="n">
        <v>1100000</v>
      </c>
    </row>
    <row r="9" spans="1:11">
      <c r="A9" s="4" t="s">
        <v>396</v>
      </c>
    </row>
    <row r="10" spans="1:11">
      <c r="A10" s="3" t="s">
        <v>392</v>
      </c>
    </row>
    <row r="11" spans="1:11">
      <c r="A11" s="4" t="s">
        <v>395</v>
      </c>
      <c r="D11" s="5" t="n">
        <v>900000</v>
      </c>
      <c r="F11" s="5" t="n">
        <v>1300000</v>
      </c>
    </row>
    <row r="12" spans="1:11">
      <c r="A12" s="4" t="s">
        <v>397</v>
      </c>
    </row>
    <row r="13" spans="1:11">
      <c r="A13" s="3" t="s">
        <v>392</v>
      </c>
    </row>
    <row r="14" spans="1:11">
      <c r="A14" s="4" t="s">
        <v>398</v>
      </c>
      <c r="B14" s="6" t="n">
        <v>17500000</v>
      </c>
    </row>
    <row r="15" spans="1:11">
      <c r="A15" s="4" t="s">
        <v>399</v>
      </c>
      <c r="B15" s="4" t="s">
        <v>400</v>
      </c>
    </row>
    <row r="16" spans="1:11">
      <c r="A16" s="4" t="s">
        <v>401</v>
      </c>
      <c r="C16" s="5" t="n">
        <v>3000000</v>
      </c>
      <c r="D16" s="5" t="n">
        <v>583000</v>
      </c>
      <c r="E16" s="5" t="n">
        <v>5200000</v>
      </c>
      <c r="F16" s="5" t="n">
        <v>862000</v>
      </c>
    </row>
    <row r="17" spans="1:11">
      <c r="A17" s="4" t="s">
        <v>51</v>
      </c>
      <c r="C17" s="6" t="n">
        <v>481000</v>
      </c>
      <c r="E17" s="6" t="n">
        <v>481000</v>
      </c>
    </row>
    <row r="18" spans="1:11">
      <c r="A18" s="4" t="s">
        <v>402</v>
      </c>
    </row>
    <row r="19" spans="1:11">
      <c r="A19" s="3" t="s">
        <v>392</v>
      </c>
    </row>
    <row r="20" spans="1:11">
      <c r="A20" s="4" t="s">
        <v>393</v>
      </c>
      <c r="D20" s="6" t="n">
        <v>121000</v>
      </c>
      <c r="F20" s="6" t="n">
        <v>388000</v>
      </c>
    </row>
    <row r="21" spans="1:11">
      <c r="A21" s="4" t="s">
        <v>403</v>
      </c>
    </row>
    <row r="22" spans="1:11">
      <c r="A22" s="3" t="s">
        <v>392</v>
      </c>
    </row>
    <row r="23" spans="1:11">
      <c r="A23" s="4" t="s">
        <v>404</v>
      </c>
      <c r="B23" s="6" t="n">
        <v>1400000</v>
      </c>
    </row>
    <row r="24" spans="1:11">
      <c r="A24" s="4" t="s">
        <v>48</v>
      </c>
      <c r="K24" s="6" t="n">
        <v>36600000</v>
      </c>
    </row>
    <row r="25" spans="1:11">
      <c r="A25" s="4" t="s">
        <v>405</v>
      </c>
    </row>
    <row r="26" spans="1:11">
      <c r="A26" s="3" t="s">
        <v>392</v>
      </c>
    </row>
    <row r="27" spans="1:11">
      <c r="A27" s="4" t="s">
        <v>404</v>
      </c>
      <c r="B27" s="5" t="n">
        <v>19500000</v>
      </c>
    </row>
    <row r="28" spans="1:11">
      <c r="A28" s="4" t="s">
        <v>48</v>
      </c>
      <c r="B28" s="6" t="n">
        <v>57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s>
  <sheetData>
    <row r="1" spans="1:4">
      <c r="A1" s="1" t="s">
        <v>406</v>
      </c>
      <c r="B1" s="2" t="s">
        <v>69</v>
      </c>
      <c r="C1" s="2" t="s">
        <v>1</v>
      </c>
    </row>
    <row r="2" spans="1:4">
      <c r="B2" s="2" t="s">
        <v>2</v>
      </c>
      <c r="C2" s="2" t="s">
        <v>2</v>
      </c>
      <c r="D2" s="2" t="s">
        <v>70</v>
      </c>
    </row>
    <row r="3" spans="1:4">
      <c r="A3" s="3" t="s">
        <v>407</v>
      </c>
    </row>
    <row r="4" spans="1:4">
      <c r="A4" s="4" t="s">
        <v>408</v>
      </c>
      <c r="B4" s="6" t="n">
        <v>93000</v>
      </c>
      <c r="C4" s="6" t="n">
        <v>343000</v>
      </c>
    </row>
    <row r="5" spans="1:4">
      <c r="A5" s="4" t="s">
        <v>409</v>
      </c>
    </row>
    <row r="6" spans="1:4">
      <c r="A6" s="3" t="s">
        <v>407</v>
      </c>
    </row>
    <row r="7" spans="1:4">
      <c r="A7" s="4" t="s">
        <v>410</v>
      </c>
      <c r="C7" s="5" t="n">
        <v>300000</v>
      </c>
      <c r="D7" s="6" t="n">
        <v>300000</v>
      </c>
    </row>
    <row r="8" spans="1:4">
      <c r="A8" s="4" t="s">
        <v>411</v>
      </c>
    </row>
    <row r="9" spans="1:4">
      <c r="A9" s="3" t="s">
        <v>407</v>
      </c>
    </row>
    <row r="10" spans="1:4">
      <c r="A10" s="4" t="s">
        <v>410</v>
      </c>
      <c r="C10" s="6" t="n">
        <v>400000</v>
      </c>
      <c r="D10" s="6" t="n">
        <v>5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69</v>
      </c>
      <c r="D1" s="2" t="s">
        <v>1</v>
      </c>
    </row>
    <row r="2" spans="1:5">
      <c r="B2" s="2" t="s">
        <v>2</v>
      </c>
      <c r="C2" s="2" t="s">
        <v>70</v>
      </c>
      <c r="D2" s="2" t="s">
        <v>2</v>
      </c>
      <c r="E2" s="2" t="s">
        <v>70</v>
      </c>
    </row>
    <row r="3" spans="1:5">
      <c r="A3" s="3" t="s">
        <v>413</v>
      </c>
    </row>
    <row r="4" spans="1:5">
      <c r="A4" s="4" t="s">
        <v>414</v>
      </c>
      <c r="B4" s="6" t="n">
        <v>14954</v>
      </c>
      <c r="C4" s="6" t="n">
        <v>17568</v>
      </c>
      <c r="D4" s="6" t="n">
        <v>33417</v>
      </c>
      <c r="E4" s="6" t="n">
        <v>36423</v>
      </c>
    </row>
    <row r="5" spans="1:5">
      <c r="A5" s="4" t="s">
        <v>415</v>
      </c>
      <c r="B5" s="5" t="n">
        <v>10215</v>
      </c>
      <c r="C5" s="5" t="n">
        <v>8994</v>
      </c>
      <c r="D5" s="5" t="n">
        <v>15968</v>
      </c>
      <c r="E5" s="5" t="n">
        <v>13876</v>
      </c>
    </row>
    <row r="6" spans="1:5">
      <c r="A6" s="4" t="s">
        <v>416</v>
      </c>
      <c r="B6" s="5" t="n">
        <v>-3735</v>
      </c>
      <c r="C6" s="5" t="n">
        <v>-3967</v>
      </c>
      <c r="D6" s="5" t="n">
        <v>-7629</v>
      </c>
      <c r="E6" s="5" t="n">
        <v>-7860</v>
      </c>
    </row>
    <row r="7" spans="1:5">
      <c r="A7" s="4" t="s">
        <v>417</v>
      </c>
      <c r="B7" s="5" t="n">
        <v>21434</v>
      </c>
      <c r="C7" s="5" t="n">
        <v>22595</v>
      </c>
      <c r="D7" s="5" t="n">
        <v>41756</v>
      </c>
      <c r="E7" s="5" t="n">
        <v>42439</v>
      </c>
    </row>
    <row r="8" spans="1:5">
      <c r="A8" s="3" t="s">
        <v>418</v>
      </c>
    </row>
    <row r="9" spans="1:5">
      <c r="A9" s="4" t="s">
        <v>414</v>
      </c>
      <c r="B9" s="5" t="n">
        <v>17254</v>
      </c>
      <c r="C9" s="5" t="n">
        <v>20561</v>
      </c>
      <c r="D9" s="5" t="n">
        <v>35258</v>
      </c>
      <c r="E9" s="5" t="n">
        <v>41785</v>
      </c>
    </row>
    <row r="10" spans="1:5">
      <c r="A10" s="4" t="s">
        <v>415</v>
      </c>
      <c r="B10" s="5" t="n">
        <v>7828</v>
      </c>
      <c r="C10" s="5" t="n">
        <v>7295</v>
      </c>
      <c r="D10" s="5" t="n">
        <v>15374</v>
      </c>
      <c r="E10" s="5" t="n">
        <v>13796</v>
      </c>
    </row>
    <row r="11" spans="1:5">
      <c r="A11" s="4" t="s">
        <v>416</v>
      </c>
      <c r="B11" s="5" t="n">
        <v>-3733</v>
      </c>
      <c r="C11" s="5" t="n">
        <v>-3918</v>
      </c>
      <c r="D11" s="5" t="n">
        <v>-7596</v>
      </c>
      <c r="E11" s="5" t="n">
        <v>-7842</v>
      </c>
    </row>
    <row r="12" spans="1:5">
      <c r="A12" s="4" t="s">
        <v>74</v>
      </c>
      <c r="B12" s="5" t="n">
        <v>21349</v>
      </c>
      <c r="C12" s="5" t="n">
        <v>23938</v>
      </c>
      <c r="D12" s="5" t="n">
        <v>43036</v>
      </c>
      <c r="E12" s="5" t="n">
        <v>47739</v>
      </c>
    </row>
    <row r="13" spans="1:5">
      <c r="A13" s="3" t="s">
        <v>419</v>
      </c>
    </row>
    <row r="14" spans="1:5">
      <c r="A14" s="4" t="s">
        <v>414</v>
      </c>
      <c r="B14" s="5" t="n">
        <v>17434</v>
      </c>
      <c r="C14" s="5" t="n">
        <v>14432</v>
      </c>
      <c r="D14" s="5" t="n">
        <v>34232</v>
      </c>
      <c r="E14" s="5" t="n">
        <v>27390</v>
      </c>
    </row>
    <row r="15" spans="1:5">
      <c r="A15" s="4" t="s">
        <v>415</v>
      </c>
      <c r="B15" s="5" t="n">
        <v>5741</v>
      </c>
      <c r="C15" s="5" t="n">
        <v>3414</v>
      </c>
      <c r="D15" s="5" t="n">
        <v>10255</v>
      </c>
      <c r="E15" s="5" t="n">
        <v>6969</v>
      </c>
    </row>
    <row r="16" spans="1:5">
      <c r="A16" s="4" t="s">
        <v>416</v>
      </c>
      <c r="B16" s="5" t="n">
        <v>-8793</v>
      </c>
      <c r="C16" s="5" t="n">
        <v>-2779</v>
      </c>
      <c r="D16" s="5" t="n">
        <v>-15649</v>
      </c>
      <c r="E16" s="5" t="n">
        <v>-5963</v>
      </c>
    </row>
    <row r="17" spans="1:5">
      <c r="A17" s="4" t="s">
        <v>383</v>
      </c>
      <c r="B17" s="6" t="n">
        <v>14382</v>
      </c>
      <c r="C17" s="6" t="n">
        <v>15067</v>
      </c>
      <c r="D17" s="6" t="n">
        <v>28838</v>
      </c>
      <c r="E17" s="6" t="n">
        <v>2839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6"/>
    <col customWidth="1" max="7" min="7" width="21"/>
    <col customWidth="1" max="8" min="8" width="21"/>
  </cols>
  <sheetData>
    <row r="1" spans="1:8">
      <c r="A1" s="1" t="s">
        <v>420</v>
      </c>
      <c r="B1" s="2" t="s">
        <v>421</v>
      </c>
      <c r="C1" s="2" t="s">
        <v>422</v>
      </c>
      <c r="D1" s="2" t="s">
        <v>423</v>
      </c>
      <c r="E1" s="2" t="s">
        <v>424</v>
      </c>
      <c r="F1" s="2" t="s">
        <v>425</v>
      </c>
      <c r="G1" s="2" t="s">
        <v>426</v>
      </c>
      <c r="H1" s="2" t="s">
        <v>427</v>
      </c>
    </row>
    <row r="2" spans="1:8">
      <c r="A2" s="3" t="s">
        <v>428</v>
      </c>
    </row>
    <row r="3" spans="1:8">
      <c r="A3" s="4" t="s">
        <v>429</v>
      </c>
      <c r="F3" s="5" t="n">
        <v>3</v>
      </c>
    </row>
    <row r="4" spans="1:8">
      <c r="A4" s="4" t="s">
        <v>50</v>
      </c>
      <c r="F4" s="6" t="n">
        <v>34658000</v>
      </c>
      <c r="H4" s="6" t="n">
        <v>33502000</v>
      </c>
    </row>
    <row r="5" spans="1:8">
      <c r="A5" s="4" t="s">
        <v>322</v>
      </c>
    </row>
    <row r="6" spans="1:8">
      <c r="A6" s="3" t="s">
        <v>428</v>
      </c>
    </row>
    <row r="7" spans="1:8">
      <c r="A7" s="4" t="s">
        <v>50</v>
      </c>
      <c r="F7" s="5" t="n">
        <v>24153000</v>
      </c>
      <c r="H7" s="5" t="n">
        <v>24018000</v>
      </c>
    </row>
    <row r="8" spans="1:8">
      <c r="A8" s="4" t="s">
        <v>430</v>
      </c>
    </row>
    <row r="9" spans="1:8">
      <c r="A9" s="3" t="s">
        <v>428</v>
      </c>
    </row>
    <row r="10" spans="1:8">
      <c r="A10" s="4" t="s">
        <v>431</v>
      </c>
      <c r="B10" s="6" t="n">
        <v>25300000</v>
      </c>
      <c r="F10" s="5" t="n">
        <v>25300000</v>
      </c>
    </row>
    <row r="11" spans="1:8">
      <c r="A11" s="4" t="s">
        <v>432</v>
      </c>
      <c r="B11" s="5" t="n">
        <v>3300000</v>
      </c>
      <c r="C11" s="6" t="n">
        <v>22000000</v>
      </c>
    </row>
    <row r="12" spans="1:8">
      <c r="A12" s="4" t="s">
        <v>433</v>
      </c>
      <c r="C12" s="4" t="s">
        <v>262</v>
      </c>
    </row>
    <row r="13" spans="1:8">
      <c r="A13" s="4" t="s">
        <v>434</v>
      </c>
      <c r="F13" s="5" t="n">
        <v>1100000</v>
      </c>
    </row>
    <row r="14" spans="1:8">
      <c r="A14" s="4" t="s">
        <v>323</v>
      </c>
    </row>
    <row r="15" spans="1:8">
      <c r="A15" s="3" t="s">
        <v>428</v>
      </c>
    </row>
    <row r="16" spans="1:8">
      <c r="A16" s="4" t="s">
        <v>50</v>
      </c>
      <c r="F16" s="5" t="n">
        <v>9510000</v>
      </c>
      <c r="H16" s="5" t="n">
        <v>9484000</v>
      </c>
    </row>
    <row r="17" spans="1:8">
      <c r="A17" s="4" t="s">
        <v>435</v>
      </c>
    </row>
    <row r="18" spans="1:8">
      <c r="A18" s="3" t="s">
        <v>428</v>
      </c>
    </row>
    <row r="19" spans="1:8">
      <c r="A19" s="4" t="s">
        <v>431</v>
      </c>
      <c r="C19" s="6" t="n">
        <v>10500000</v>
      </c>
      <c r="E19" s="6" t="n">
        <v>30000000</v>
      </c>
      <c r="F19" s="5" t="n">
        <v>10500000</v>
      </c>
    </row>
    <row r="20" spans="1:8">
      <c r="A20" s="4" t="s">
        <v>436</v>
      </c>
      <c r="B20" s="6" t="n">
        <v>19500000</v>
      </c>
    </row>
    <row r="21" spans="1:8">
      <c r="A21" s="4" t="s">
        <v>437</v>
      </c>
      <c r="C21" s="4" t="s">
        <v>438</v>
      </c>
    </row>
    <row r="22" spans="1:8">
      <c r="A22" s="4" t="s">
        <v>439</v>
      </c>
      <c r="C22" s="6" t="n">
        <v>105000</v>
      </c>
    </row>
    <row r="23" spans="1:8">
      <c r="A23" s="4" t="s">
        <v>440</v>
      </c>
      <c r="C23" s="4" t="s">
        <v>441</v>
      </c>
    </row>
    <row r="24" spans="1:8">
      <c r="A24" s="4" t="s">
        <v>434</v>
      </c>
      <c r="F24" s="5" t="n">
        <v>1000000</v>
      </c>
    </row>
    <row r="25" spans="1:8">
      <c r="A25" s="4" t="s">
        <v>442</v>
      </c>
      <c r="E25" s="4" t="s">
        <v>362</v>
      </c>
    </row>
    <row r="26" spans="1:8">
      <c r="A26" s="4" t="s">
        <v>443</v>
      </c>
    </row>
    <row r="27" spans="1:8">
      <c r="A27" s="3" t="s">
        <v>428</v>
      </c>
    </row>
    <row r="28" spans="1:8">
      <c r="A28" s="4" t="s">
        <v>440</v>
      </c>
      <c r="E28" s="4" t="s">
        <v>271</v>
      </c>
    </row>
    <row r="29" spans="1:8">
      <c r="A29" s="4" t="s">
        <v>324</v>
      </c>
    </row>
    <row r="30" spans="1:8">
      <c r="A30" s="3" t="s">
        <v>428</v>
      </c>
    </row>
    <row r="31" spans="1:8">
      <c r="A31" s="4" t="s">
        <v>444</v>
      </c>
      <c r="D31" s="6" t="n">
        <v>10000000</v>
      </c>
      <c r="F31" s="5" t="n">
        <v>10000000</v>
      </c>
      <c r="G31" s="6" t="n">
        <v>10000000</v>
      </c>
    </row>
    <row r="32" spans="1:8">
      <c r="A32" s="4" t="s">
        <v>50</v>
      </c>
      <c r="F32" s="6" t="n">
        <v>995000</v>
      </c>
      <c r="H32" s="6" t="n">
        <v>0</v>
      </c>
    </row>
    <row r="33" spans="1:8">
      <c r="A33" s="4" t="s">
        <v>445</v>
      </c>
    </row>
    <row r="34" spans="1:8">
      <c r="A34" s="3" t="s">
        <v>428</v>
      </c>
    </row>
    <row r="35" spans="1:8">
      <c r="A35" s="4" t="s">
        <v>446</v>
      </c>
      <c r="D35" s="4" t="s">
        <v>447</v>
      </c>
    </row>
    <row r="36" spans="1:8">
      <c r="A36" s="4" t="s">
        <v>448</v>
      </c>
    </row>
    <row r="37" spans="1:8">
      <c r="A37" s="3" t="s">
        <v>428</v>
      </c>
    </row>
    <row r="38" spans="1:8">
      <c r="A38" s="4" t="s">
        <v>433</v>
      </c>
      <c r="C38" s="4" t="s">
        <v>449</v>
      </c>
    </row>
    <row r="39" spans="1:8">
      <c r="A39" s="4" t="s">
        <v>450</v>
      </c>
      <c r="C39" s="6" t="n">
        <v>1100000</v>
      </c>
    </row>
    <row r="40" spans="1:8">
      <c r="A40" s="4" t="s">
        <v>451</v>
      </c>
    </row>
    <row r="41" spans="1:8">
      <c r="A41" s="3" t="s">
        <v>428</v>
      </c>
    </row>
    <row r="42" spans="1:8">
      <c r="A42" s="4" t="s">
        <v>433</v>
      </c>
      <c r="C42" s="4" t="s">
        <v>438</v>
      </c>
    </row>
    <row r="43" spans="1:8">
      <c r="A43" s="4" t="s">
        <v>450</v>
      </c>
      <c r="C43" s="6" t="n">
        <v>1750000</v>
      </c>
    </row>
    <row r="44" spans="1:8">
      <c r="A44" s="4" t="s">
        <v>452</v>
      </c>
    </row>
    <row r="45" spans="1:8">
      <c r="A45" s="3" t="s">
        <v>428</v>
      </c>
    </row>
    <row r="46" spans="1:8">
      <c r="A46" s="4" t="s">
        <v>450</v>
      </c>
      <c r="C46" s="6" t="n">
        <v>3050000</v>
      </c>
    </row>
    <row r="47" spans="1:8">
      <c r="A47" s="4" t="s">
        <v>453</v>
      </c>
    </row>
    <row r="48" spans="1:8">
      <c r="A48" s="3" t="s">
        <v>428</v>
      </c>
    </row>
    <row r="49" spans="1:8">
      <c r="A49" s="4" t="s">
        <v>442</v>
      </c>
      <c r="E49" s="4" t="s">
        <v>454</v>
      </c>
    </row>
    <row r="50" spans="1:8">
      <c r="A50" s="4" t="s">
        <v>455</v>
      </c>
    </row>
    <row r="51" spans="1:8">
      <c r="A51" s="3" t="s">
        <v>428</v>
      </c>
    </row>
    <row r="52" spans="1:8">
      <c r="A52" s="4" t="s">
        <v>456</v>
      </c>
      <c r="E52" s="4" t="s">
        <v>4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8</v>
      </c>
      <c r="B1" s="2" t="s">
        <v>2</v>
      </c>
      <c r="C1" s="2" t="s">
        <v>32</v>
      </c>
    </row>
    <row r="2" spans="1:3">
      <c r="A2" s="3" t="s">
        <v>428</v>
      </c>
    </row>
    <row r="3" spans="1:3">
      <c r="A3" s="4" t="s">
        <v>50</v>
      </c>
      <c r="B3" s="6" t="n">
        <v>34658</v>
      </c>
      <c r="C3" s="6" t="n">
        <v>33502</v>
      </c>
    </row>
    <row r="4" spans="1:3">
      <c r="A4" s="4" t="s">
        <v>322</v>
      </c>
    </row>
    <row r="5" spans="1:3">
      <c r="A5" s="3" t="s">
        <v>428</v>
      </c>
    </row>
    <row r="6" spans="1:3">
      <c r="A6" s="4" t="s">
        <v>50</v>
      </c>
      <c r="B6" s="5" t="n">
        <v>24153</v>
      </c>
      <c r="C6" s="5" t="n">
        <v>24018</v>
      </c>
    </row>
    <row r="7" spans="1:3">
      <c r="A7" s="4" t="s">
        <v>323</v>
      </c>
    </row>
    <row r="8" spans="1:3">
      <c r="A8" s="3" t="s">
        <v>428</v>
      </c>
    </row>
    <row r="9" spans="1:3">
      <c r="A9" s="4" t="s">
        <v>50</v>
      </c>
      <c r="B9" s="5" t="n">
        <v>9510</v>
      </c>
      <c r="C9" s="5" t="n">
        <v>9484</v>
      </c>
    </row>
    <row r="10" spans="1:3">
      <c r="A10" s="4" t="s">
        <v>324</v>
      </c>
    </row>
    <row r="11" spans="1:3">
      <c r="A11" s="3" t="s">
        <v>428</v>
      </c>
    </row>
    <row r="12" spans="1:3">
      <c r="A12" s="4" t="s">
        <v>50</v>
      </c>
      <c r="B12" s="6" t="n">
        <v>995</v>
      </c>
      <c r="C12"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37"/>
    <col customWidth="1" max="3" min="3" width="41"/>
    <col customWidth="1" max="4" min="4" width="27"/>
    <col customWidth="1" max="5" min="5" width="20"/>
  </cols>
  <sheetData>
    <row r="1" spans="1:5">
      <c r="A1" s="1" t="s">
        <v>459</v>
      </c>
      <c r="B1" s="2" t="s">
        <v>460</v>
      </c>
      <c r="C1" s="2" t="s">
        <v>1</v>
      </c>
      <c r="D1" s="2" t="s">
        <v>461</v>
      </c>
    </row>
    <row r="2" spans="1:5">
      <c r="B2" s="2" t="s">
        <v>462</v>
      </c>
      <c r="C2" s="2" t="s">
        <v>463</v>
      </c>
      <c r="D2" s="2" t="s">
        <v>464</v>
      </c>
      <c r="E2" s="2" t="s">
        <v>465</v>
      </c>
    </row>
    <row r="3" spans="1:5">
      <c r="A3" s="3" t="s">
        <v>466</v>
      </c>
    </row>
    <row r="4" spans="1:5">
      <c r="A4" s="4" t="s">
        <v>66</v>
      </c>
      <c r="B4" s="5" t="n">
        <v>9519550</v>
      </c>
      <c r="C4" s="5" t="n">
        <v>9519550</v>
      </c>
      <c r="D4" s="5" t="n">
        <v>8478202</v>
      </c>
    </row>
    <row r="5" spans="1:5">
      <c r="A5" s="4" t="s">
        <v>67</v>
      </c>
      <c r="B5" s="5" t="n">
        <v>9519550</v>
      </c>
      <c r="C5" s="5" t="n">
        <v>9519550</v>
      </c>
      <c r="D5" s="5" t="n">
        <v>8478202</v>
      </c>
    </row>
    <row r="6" spans="1:5">
      <c r="A6" s="4" t="s">
        <v>467</v>
      </c>
      <c r="C6" s="5" t="n">
        <v>1</v>
      </c>
    </row>
    <row r="7" spans="1:5">
      <c r="A7" s="4" t="s">
        <v>468</v>
      </c>
    </row>
    <row r="8" spans="1:5">
      <c r="A8" s="3" t="s">
        <v>466</v>
      </c>
    </row>
    <row r="9" spans="1:5">
      <c r="A9" s="4" t="s">
        <v>66</v>
      </c>
      <c r="B9" s="5" t="n">
        <v>9519550</v>
      </c>
      <c r="C9" s="5" t="n">
        <v>9519550</v>
      </c>
      <c r="D9" s="5" t="n">
        <v>8478202</v>
      </c>
    </row>
    <row r="10" spans="1:5">
      <c r="A10" s="4" t="s">
        <v>67</v>
      </c>
      <c r="B10" s="5" t="n">
        <v>9519550</v>
      </c>
      <c r="C10" s="5" t="n">
        <v>9519550</v>
      </c>
      <c r="D10" s="5" t="n">
        <v>8478202</v>
      </c>
    </row>
    <row r="11" spans="1:5">
      <c r="A11" s="4" t="s">
        <v>469</v>
      </c>
    </row>
    <row r="12" spans="1:5">
      <c r="A12" s="3" t="s">
        <v>466</v>
      </c>
    </row>
    <row r="13" spans="1:5">
      <c r="A13" s="4" t="s">
        <v>470</v>
      </c>
      <c r="E13" s="5" t="n">
        <v>1000000</v>
      </c>
    </row>
    <row r="14" spans="1:5">
      <c r="A14" s="4" t="s">
        <v>471</v>
      </c>
      <c r="C14" s="5" t="n">
        <v>142815</v>
      </c>
      <c r="D14" s="5" t="n">
        <v>129175</v>
      </c>
    </row>
    <row r="15" spans="1:5">
      <c r="A15" s="4" t="s">
        <v>472</v>
      </c>
      <c r="C15" s="6" t="n">
        <v>608</v>
      </c>
      <c r="D15" s="6" t="n">
        <v>584</v>
      </c>
    </row>
    <row r="16" spans="1:5">
      <c r="A16" s="4" t="s">
        <v>473</v>
      </c>
    </row>
    <row r="17" spans="1:5">
      <c r="A17" s="3" t="s">
        <v>466</v>
      </c>
    </row>
    <row r="18" spans="1:5">
      <c r="A18" s="4" t="s">
        <v>474</v>
      </c>
      <c r="B18" s="6" t="n">
        <v>5000</v>
      </c>
    </row>
    <row r="19" spans="1:5">
      <c r="A19" s="4" t="s">
        <v>475</v>
      </c>
      <c r="B19" s="5" t="n">
        <v>1176471</v>
      </c>
    </row>
    <row r="20" spans="1:5">
      <c r="A20" s="4" t="s">
        <v>476</v>
      </c>
      <c r="B20" s="7" t="n">
        <v>4.25</v>
      </c>
      <c r="C20" s="7" t="n">
        <v>4.25</v>
      </c>
    </row>
    <row r="21" spans="1:5">
      <c r="A21" s="4" t="s">
        <v>477</v>
      </c>
    </row>
    <row r="22" spans="1:5">
      <c r="A22" s="3" t="s">
        <v>466</v>
      </c>
    </row>
    <row r="23" spans="1:5">
      <c r="A23" s="4" t="s">
        <v>471</v>
      </c>
      <c r="C23" s="5" t="n">
        <v>2308</v>
      </c>
      <c r="D23" s="5" t="n">
        <v>8053</v>
      </c>
    </row>
    <row r="24" spans="1:5">
      <c r="A24" s="4" t="s">
        <v>472</v>
      </c>
      <c r="C24" s="6" t="n">
        <v>11</v>
      </c>
      <c r="D24" s="6" t="n">
        <v>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78</v>
      </c>
      <c r="B1" s="2" t="s">
        <v>69</v>
      </c>
      <c r="D1" s="2" t="s">
        <v>1</v>
      </c>
    </row>
    <row r="2" spans="1:8">
      <c r="B2" s="2" t="s">
        <v>2</v>
      </c>
      <c r="C2" s="2" t="s">
        <v>70</v>
      </c>
      <c r="D2" s="2" t="s">
        <v>2</v>
      </c>
      <c r="E2" s="2" t="s">
        <v>32</v>
      </c>
      <c r="F2" s="2" t="s">
        <v>70</v>
      </c>
      <c r="G2" s="2" t="s">
        <v>479</v>
      </c>
      <c r="H2" s="2" t="s">
        <v>480</v>
      </c>
    </row>
    <row r="3" spans="1:8">
      <c r="A3" s="3" t="s">
        <v>481</v>
      </c>
    </row>
    <row r="4" spans="1:8">
      <c r="A4" s="4" t="s">
        <v>367</v>
      </c>
      <c r="D4" s="6" t="n">
        <v>42163</v>
      </c>
      <c r="E4" s="6" t="n">
        <v>50168</v>
      </c>
      <c r="F4" s="6" t="n">
        <v>52826</v>
      </c>
    </row>
    <row r="5" spans="1:8">
      <c r="A5" s="4" t="s">
        <v>482</v>
      </c>
      <c r="B5" s="6" t="n">
        <v>1366</v>
      </c>
      <c r="C5" s="6" t="n">
        <v>-376</v>
      </c>
      <c r="D5" s="5" t="n">
        <v>2923</v>
      </c>
      <c r="F5" s="5" t="n">
        <v>-2222</v>
      </c>
    </row>
    <row r="6" spans="1:8">
      <c r="A6" s="4" t="s">
        <v>483</v>
      </c>
      <c r="B6" s="5" t="n">
        <v>30</v>
      </c>
      <c r="C6" s="5" t="n">
        <v>-4</v>
      </c>
      <c r="D6" s="5" t="n">
        <v>-110</v>
      </c>
      <c r="F6" s="5" t="n">
        <v>-4</v>
      </c>
    </row>
    <row r="7" spans="1:8">
      <c r="A7" s="4" t="s">
        <v>484</v>
      </c>
      <c r="B7" s="5" t="n">
        <v>1336</v>
      </c>
      <c r="C7" s="5" t="n">
        <v>-372</v>
      </c>
      <c r="D7" s="5" t="n">
        <v>3033</v>
      </c>
      <c r="E7" s="5" t="n">
        <v>448</v>
      </c>
      <c r="F7" s="5" t="n">
        <v>-2218</v>
      </c>
    </row>
    <row r="8" spans="1:8">
      <c r="A8" s="4" t="s">
        <v>370</v>
      </c>
      <c r="B8" s="5" t="n">
        <v>46509</v>
      </c>
      <c r="C8" s="5" t="n">
        <v>50168</v>
      </c>
      <c r="D8" s="5" t="n">
        <v>46509</v>
      </c>
      <c r="E8" s="5" t="n">
        <v>42163</v>
      </c>
      <c r="F8" s="5" t="n">
        <v>50168</v>
      </c>
    </row>
    <row r="9" spans="1:8">
      <c r="A9" s="4" t="s">
        <v>107</v>
      </c>
    </row>
    <row r="10" spans="1:8">
      <c r="A10" s="3" t="s">
        <v>481</v>
      </c>
    </row>
    <row r="11" spans="1:8">
      <c r="A11" s="4" t="s">
        <v>367</v>
      </c>
      <c r="B11" s="5" t="n">
        <v>-915</v>
      </c>
      <c r="C11" s="5" t="n">
        <v>-2688</v>
      </c>
      <c r="D11" s="5" t="n">
        <v>-2612</v>
      </c>
      <c r="E11" s="5" t="n">
        <v>-3060</v>
      </c>
      <c r="F11" s="5" t="n">
        <v>-363</v>
      </c>
    </row>
    <row r="12" spans="1:8">
      <c r="A12" s="4" t="s">
        <v>485</v>
      </c>
      <c r="G12" s="6" t="n">
        <v>-2612</v>
      </c>
      <c r="H12" s="6" t="n">
        <v>-842</v>
      </c>
    </row>
    <row r="13" spans="1:8">
      <c r="A13" s="4" t="s">
        <v>484</v>
      </c>
      <c r="D13" s="5" t="n">
        <v>3033</v>
      </c>
      <c r="E13" s="5" t="n">
        <v>448</v>
      </c>
      <c r="F13" s="5" t="n">
        <v>-2218</v>
      </c>
    </row>
    <row r="14" spans="1:8">
      <c r="A14" s="4" t="s">
        <v>370</v>
      </c>
      <c r="B14" s="6" t="n">
        <v>421</v>
      </c>
      <c r="C14" s="6" t="n">
        <v>-3060</v>
      </c>
      <c r="D14" s="6" t="n">
        <v>421</v>
      </c>
      <c r="E14" s="6" t="n">
        <v>-2612</v>
      </c>
      <c r="F14" s="6" t="n">
        <v>-3060</v>
      </c>
    </row>
    <row r="15" spans="1:8">
      <c r="A15" s="4" t="s">
        <v>486</v>
      </c>
    </row>
    <row r="16" spans="1:8">
      <c r="A16" s="3" t="s">
        <v>481</v>
      </c>
    </row>
    <row r="17" spans="1:8">
      <c r="A17" s="4" t="s">
        <v>487</v>
      </c>
      <c r="H17" s="5" t="n">
        <v>0</v>
      </c>
    </row>
    <row r="18" spans="1:8">
      <c r="A18" s="4" t="s">
        <v>488</v>
      </c>
    </row>
    <row r="19" spans="1:8">
      <c r="A19" s="3" t="s">
        <v>481</v>
      </c>
    </row>
    <row r="20" spans="1:8">
      <c r="A20" s="4" t="s">
        <v>487</v>
      </c>
      <c r="G20" s="5" t="n">
        <v>0</v>
      </c>
      <c r="H20" s="5" t="n">
        <v>-556</v>
      </c>
    </row>
    <row r="21" spans="1:8">
      <c r="A21" s="4" t="s">
        <v>489</v>
      </c>
    </row>
    <row r="22" spans="1:8">
      <c r="A22" s="3" t="s">
        <v>481</v>
      </c>
    </row>
    <row r="23" spans="1:8">
      <c r="A23" s="4" t="s">
        <v>487</v>
      </c>
      <c r="H23" s="5" t="n">
        <v>0</v>
      </c>
    </row>
    <row r="24" spans="1:8">
      <c r="A24" s="4" t="s">
        <v>490</v>
      </c>
    </row>
    <row r="25" spans="1:8">
      <c r="A25" s="3" t="s">
        <v>481</v>
      </c>
    </row>
    <row r="26" spans="1:8">
      <c r="A26" s="4" t="s">
        <v>487</v>
      </c>
      <c r="G26" s="6" t="n">
        <v>0</v>
      </c>
      <c r="H26" s="6" t="n">
        <v>77</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9</v>
      </c>
      <c r="D1" s="2" t="s">
        <v>1</v>
      </c>
    </row>
    <row r="2" spans="1:5">
      <c r="B2" s="2" t="s">
        <v>2</v>
      </c>
      <c r="C2" s="2" t="s">
        <v>70</v>
      </c>
      <c r="D2" s="2" t="s">
        <v>2</v>
      </c>
      <c r="E2" s="2" t="s">
        <v>70</v>
      </c>
    </row>
    <row r="3" spans="1:5">
      <c r="A3" s="3" t="s">
        <v>93</v>
      </c>
    </row>
    <row r="4" spans="1:5">
      <c r="A4" s="4" t="s">
        <v>89</v>
      </c>
      <c r="B4" s="6" t="n">
        <v>-2884</v>
      </c>
      <c r="C4" s="6" t="n">
        <v>-1113</v>
      </c>
      <c r="D4" s="6" t="n">
        <v>-3564</v>
      </c>
      <c r="E4" s="6" t="n">
        <v>-900</v>
      </c>
    </row>
    <row r="5" spans="1:5">
      <c r="A5" s="3" t="s">
        <v>94</v>
      </c>
    </row>
    <row r="6" spans="1:5">
      <c r="A6" s="4" t="s">
        <v>95</v>
      </c>
      <c r="B6" s="5" t="n">
        <v>1366</v>
      </c>
      <c r="C6" s="5" t="n">
        <v>-376</v>
      </c>
      <c r="D6" s="5" t="n">
        <v>2923</v>
      </c>
      <c r="E6" s="5" t="n">
        <v>-2222</v>
      </c>
    </row>
    <row r="7" spans="1:5">
      <c r="A7" s="4" t="s">
        <v>96</v>
      </c>
      <c r="B7" s="5" t="n">
        <v>0</v>
      </c>
      <c r="C7" s="5" t="n">
        <v>0</v>
      </c>
      <c r="D7" s="5" t="n">
        <v>0</v>
      </c>
      <c r="E7" s="5" t="n">
        <v>0</v>
      </c>
    </row>
    <row r="8" spans="1:5">
      <c r="A8" s="4" t="s">
        <v>97</v>
      </c>
      <c r="B8" s="5" t="n">
        <v>1366</v>
      </c>
      <c r="C8" s="5" t="n">
        <v>-376</v>
      </c>
      <c r="D8" s="5" t="n">
        <v>2923</v>
      </c>
      <c r="E8" s="5" t="n">
        <v>-2222</v>
      </c>
    </row>
    <row r="9" spans="1:5">
      <c r="A9" s="3" t="s">
        <v>98</v>
      </c>
    </row>
    <row r="10" spans="1:5">
      <c r="A10" s="4" t="s">
        <v>99</v>
      </c>
      <c r="B10" s="5" t="n">
        <v>30</v>
      </c>
      <c r="C10" s="5" t="n">
        <v>-4</v>
      </c>
      <c r="D10" s="5" t="n">
        <v>-110</v>
      </c>
      <c r="E10" s="5" t="n">
        <v>-4</v>
      </c>
    </row>
    <row r="11" spans="1:5">
      <c r="A11" s="4" t="s">
        <v>96</v>
      </c>
      <c r="B11" s="5" t="n">
        <v>0</v>
      </c>
      <c r="C11" s="5" t="n">
        <v>0</v>
      </c>
      <c r="D11" s="5" t="n">
        <v>0</v>
      </c>
      <c r="E11" s="5" t="n">
        <v>0</v>
      </c>
    </row>
    <row r="12" spans="1:5">
      <c r="A12" s="4" t="s">
        <v>100</v>
      </c>
      <c r="B12" s="5" t="n">
        <v>30</v>
      </c>
      <c r="C12" s="5" t="n">
        <v>-4</v>
      </c>
      <c r="D12" s="5" t="n">
        <v>-110</v>
      </c>
      <c r="E12" s="5" t="n">
        <v>-4</v>
      </c>
    </row>
    <row r="13" spans="1:5">
      <c r="A13" s="4" t="s">
        <v>101</v>
      </c>
      <c r="B13" s="5" t="n">
        <v>1336</v>
      </c>
      <c r="C13" s="5" t="n">
        <v>-372</v>
      </c>
      <c r="D13" s="5" t="n">
        <v>3033</v>
      </c>
      <c r="E13" s="5" t="n">
        <v>-2218</v>
      </c>
    </row>
    <row r="14" spans="1:5">
      <c r="A14" s="4" t="s">
        <v>102</v>
      </c>
      <c r="B14" s="6" t="n">
        <v>-1548</v>
      </c>
      <c r="C14" s="6" t="n">
        <v>-1485</v>
      </c>
      <c r="D14" s="6" t="n">
        <v>-531</v>
      </c>
      <c r="E14" s="6" t="n">
        <v>-31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1</v>
      </c>
      <c r="B1" s="2" t="s">
        <v>69</v>
      </c>
      <c r="D1" s="2" t="s">
        <v>1</v>
      </c>
    </row>
    <row r="2" spans="1:6">
      <c r="B2" s="2" t="s">
        <v>2</v>
      </c>
      <c r="C2" s="2" t="s">
        <v>70</v>
      </c>
      <c r="D2" s="2" t="s">
        <v>2</v>
      </c>
      <c r="E2" s="2" t="s">
        <v>32</v>
      </c>
      <c r="F2" s="2" t="s">
        <v>70</v>
      </c>
    </row>
    <row r="3" spans="1:6">
      <c r="A3" s="3" t="s">
        <v>181</v>
      </c>
    </row>
    <row r="4" spans="1:6">
      <c r="A4" s="4" t="s">
        <v>89</v>
      </c>
      <c r="B4" s="6" t="n">
        <v>-2884</v>
      </c>
      <c r="C4" s="6" t="n">
        <v>-1113</v>
      </c>
      <c r="D4" s="6" t="n">
        <v>-3564</v>
      </c>
      <c r="E4" s="6" t="n">
        <v>-8327</v>
      </c>
      <c r="F4" s="6" t="n">
        <v>-900</v>
      </c>
    </row>
    <row r="5" spans="1:6">
      <c r="A5" s="4" t="s">
        <v>91</v>
      </c>
      <c r="B5" s="5" t="n">
        <v>8370782</v>
      </c>
      <c r="C5" s="5" t="n">
        <v>8520328</v>
      </c>
      <c r="D5" s="5" t="n">
        <v>8411835</v>
      </c>
      <c r="F5" s="5" t="n">
        <v>8520328</v>
      </c>
    </row>
    <row r="6" spans="1:6">
      <c r="A6" s="4" t="s">
        <v>90</v>
      </c>
      <c r="B6" s="7" t="n">
        <v>-0.34</v>
      </c>
      <c r="C6" s="7" t="n">
        <v>-0.13</v>
      </c>
      <c r="D6" s="7" t="n">
        <v>-0.42</v>
      </c>
      <c r="F6" s="7" t="n">
        <v>-0.11</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92</v>
      </c>
      <c r="B1" s="2" t="s">
        <v>1</v>
      </c>
      <c r="D1" s="2" t="s">
        <v>461</v>
      </c>
    </row>
    <row r="2" spans="1:6">
      <c r="B2" s="2" t="s">
        <v>2</v>
      </c>
      <c r="C2" s="2" t="s">
        <v>70</v>
      </c>
      <c r="D2" s="2" t="s">
        <v>32</v>
      </c>
      <c r="E2" s="2" t="s">
        <v>493</v>
      </c>
      <c r="F2" s="2" t="s">
        <v>494</v>
      </c>
    </row>
    <row r="3" spans="1:6">
      <c r="A3" s="3" t="s">
        <v>495</v>
      </c>
    </row>
    <row r="4" spans="1:6">
      <c r="A4" s="4" t="s">
        <v>496</v>
      </c>
      <c r="C4" s="5" t="n">
        <v>70000</v>
      </c>
      <c r="D4" s="5" t="n">
        <v>70000</v>
      </c>
      <c r="E4" s="5" t="n">
        <v>111281</v>
      </c>
      <c r="F4" s="5" t="n">
        <v>390352</v>
      </c>
    </row>
    <row r="5" spans="1:6">
      <c r="A5" s="4" t="s">
        <v>497</v>
      </c>
      <c r="D5" s="6" t="n">
        <v>404</v>
      </c>
      <c r="E5" s="6" t="n">
        <v>909</v>
      </c>
      <c r="F5" s="6" t="n">
        <v>4100</v>
      </c>
    </row>
    <row r="6" spans="1:6">
      <c r="A6" s="4" t="s">
        <v>498</v>
      </c>
      <c r="B6" s="6" t="n">
        <v>485</v>
      </c>
      <c r="C6" s="6" t="n">
        <v>460</v>
      </c>
    </row>
    <row r="7" spans="1:6">
      <c r="A7" s="4" t="s">
        <v>499</v>
      </c>
      <c r="B7" s="6" t="n">
        <v>180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00</v>
      </c>
      <c r="B1" s="2" t="s">
        <v>1</v>
      </c>
      <c r="E1" s="2" t="s">
        <v>461</v>
      </c>
    </row>
    <row r="2" spans="1:7">
      <c r="B2" s="2" t="s">
        <v>2</v>
      </c>
      <c r="C2" s="2" t="s">
        <v>32</v>
      </c>
      <c r="D2" s="2" t="s">
        <v>70</v>
      </c>
      <c r="E2" s="2" t="s">
        <v>32</v>
      </c>
      <c r="F2" s="2" t="s">
        <v>493</v>
      </c>
      <c r="G2" s="2" t="s">
        <v>494</v>
      </c>
    </row>
    <row r="3" spans="1:7">
      <c r="A3" s="3" t="s">
        <v>501</v>
      </c>
    </row>
    <row r="4" spans="1:7">
      <c r="A4" s="4" t="s">
        <v>502</v>
      </c>
      <c r="B4" s="5" t="n">
        <v>264000</v>
      </c>
      <c r="C4" s="5" t="n">
        <v>362000</v>
      </c>
      <c r="D4" s="5" t="n">
        <v>307000</v>
      </c>
      <c r="E4" s="5" t="n">
        <v>307000</v>
      </c>
    </row>
    <row r="5" spans="1:7">
      <c r="A5" s="4" t="s">
        <v>503</v>
      </c>
      <c r="D5" s="5" t="n">
        <v>70000</v>
      </c>
      <c r="E5" s="5" t="n">
        <v>70000</v>
      </c>
      <c r="F5" s="5" t="n">
        <v>111281</v>
      </c>
      <c r="G5" s="5" t="n">
        <v>390352</v>
      </c>
    </row>
    <row r="6" spans="1:7">
      <c r="A6" s="4" t="s">
        <v>504</v>
      </c>
      <c r="B6" s="5" t="n">
        <v>-8000</v>
      </c>
      <c r="C6" s="5" t="n">
        <v>-95000</v>
      </c>
    </row>
    <row r="7" spans="1:7">
      <c r="A7" s="4" t="s">
        <v>505</v>
      </c>
      <c r="B7" s="5" t="n">
        <v>-6000</v>
      </c>
      <c r="C7" s="5" t="n">
        <v>-3000</v>
      </c>
      <c r="D7" s="5" t="n">
        <v>-15000</v>
      </c>
    </row>
    <row r="8" spans="1:7">
      <c r="A8" s="4" t="s">
        <v>506</v>
      </c>
      <c r="B8" s="5" t="n">
        <v>250000</v>
      </c>
      <c r="C8" s="5" t="n">
        <v>264000</v>
      </c>
      <c r="D8" s="5" t="n">
        <v>362000</v>
      </c>
      <c r="E8" s="5" t="n">
        <v>264000</v>
      </c>
    </row>
    <row r="9" spans="1:7">
      <c r="A9" s="3" t="s">
        <v>507</v>
      </c>
    </row>
    <row r="10" spans="1:7">
      <c r="A10" s="4" t="s">
        <v>508</v>
      </c>
      <c r="B10" s="7" t="n">
        <v>8.91</v>
      </c>
      <c r="C10" s="7" t="n">
        <v>9.09</v>
      </c>
      <c r="D10" s="7" t="n">
        <v>9.84</v>
      </c>
      <c r="E10" s="7" t="n">
        <v>9.84</v>
      </c>
    </row>
    <row r="11" spans="1:7">
      <c r="A11" s="4" t="s">
        <v>509</v>
      </c>
      <c r="D11" s="10" t="n">
        <v>5.76</v>
      </c>
    </row>
    <row r="12" spans="1:7">
      <c r="A12" s="4" t="s">
        <v>510</v>
      </c>
      <c r="B12" s="10" t="n">
        <v>5.65</v>
      </c>
      <c r="C12" s="10" t="n">
        <v>9.84</v>
      </c>
    </row>
    <row r="13" spans="1:7">
      <c r="A13" s="4" t="s">
        <v>511</v>
      </c>
      <c r="B13" s="10" t="n">
        <v>6.13</v>
      </c>
      <c r="C13" s="10" t="n">
        <v>9.960000000000001</v>
      </c>
      <c r="D13" s="10" t="n">
        <v>8.76</v>
      </c>
    </row>
    <row r="14" spans="1:7">
      <c r="A14" s="4" t="s">
        <v>512</v>
      </c>
      <c r="B14" s="7" t="n">
        <v>9.08</v>
      </c>
      <c r="C14" s="7" t="n">
        <v>8.91</v>
      </c>
      <c r="D14" s="7" t="n">
        <v>9.09</v>
      </c>
      <c r="E14" s="7" t="n">
        <v>8.91</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70</v>
      </c>
    </row>
    <row r="3" spans="1:3">
      <c r="A3" s="3" t="s">
        <v>514</v>
      </c>
    </row>
    <row r="4" spans="1:3">
      <c r="A4" s="4" t="s">
        <v>515</v>
      </c>
      <c r="B4" s="5" t="n">
        <v>3</v>
      </c>
    </row>
    <row r="5" spans="1:3">
      <c r="A5" s="4" t="s">
        <v>516</v>
      </c>
    </row>
    <row r="6" spans="1:3">
      <c r="A6" s="3" t="s">
        <v>514</v>
      </c>
    </row>
    <row r="7" spans="1:3">
      <c r="A7" s="4" t="s">
        <v>517</v>
      </c>
      <c r="B7" s="4" t="s">
        <v>518</v>
      </c>
      <c r="C7" s="4" t="s">
        <v>5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69</v>
      </c>
      <c r="D1" s="2" t="s">
        <v>1</v>
      </c>
    </row>
    <row r="2" spans="1:5">
      <c r="B2" s="2" t="s">
        <v>2</v>
      </c>
      <c r="C2" s="2" t="s">
        <v>70</v>
      </c>
      <c r="D2" s="2" t="s">
        <v>2</v>
      </c>
      <c r="E2" s="2" t="s">
        <v>70</v>
      </c>
    </row>
    <row r="3" spans="1:5">
      <c r="A3" s="3" t="s">
        <v>514</v>
      </c>
    </row>
    <row r="4" spans="1:5">
      <c r="A4" s="4" t="s">
        <v>521</v>
      </c>
      <c r="B4" s="6" t="n">
        <v>25169</v>
      </c>
      <c r="C4" s="6" t="n">
        <v>26562</v>
      </c>
      <c r="D4" s="6" t="n">
        <v>49385</v>
      </c>
      <c r="E4" s="6" t="n">
        <v>50299</v>
      </c>
    </row>
    <row r="5" spans="1:5">
      <c r="A5" s="4" t="s">
        <v>417</v>
      </c>
      <c r="B5" s="5" t="n">
        <v>21434</v>
      </c>
      <c r="C5" s="5" t="n">
        <v>22595</v>
      </c>
      <c r="D5" s="5" t="n">
        <v>41756</v>
      </c>
      <c r="E5" s="5" t="n">
        <v>42439</v>
      </c>
    </row>
    <row r="6" spans="1:5">
      <c r="A6" s="4" t="s">
        <v>74</v>
      </c>
      <c r="B6" s="5" t="n">
        <v>21349</v>
      </c>
      <c r="C6" s="5" t="n">
        <v>23938</v>
      </c>
      <c r="D6" s="5" t="n">
        <v>43036</v>
      </c>
      <c r="E6" s="5" t="n">
        <v>47739</v>
      </c>
    </row>
    <row r="7" spans="1:5">
      <c r="A7" s="4" t="s">
        <v>78</v>
      </c>
      <c r="B7" s="5" t="n">
        <v>581</v>
      </c>
      <c r="C7" s="5" t="n">
        <v>450</v>
      </c>
      <c r="D7" s="5" t="n">
        <v>1003</v>
      </c>
      <c r="E7" s="5" t="n">
        <v>807</v>
      </c>
    </row>
    <row r="8" spans="1:5">
      <c r="A8" s="4" t="s">
        <v>79</v>
      </c>
      <c r="B8" s="5" t="n">
        <v>21930</v>
      </c>
      <c r="C8" s="5" t="n">
        <v>24388</v>
      </c>
      <c r="D8" s="5" t="n">
        <v>44039</v>
      </c>
      <c r="E8" s="5" t="n">
        <v>48546</v>
      </c>
    </row>
    <row r="9" spans="1:5">
      <c r="A9" s="4" t="s">
        <v>81</v>
      </c>
      <c r="B9" s="5" t="n">
        <v>14382</v>
      </c>
      <c r="C9" s="5" t="n">
        <v>15067</v>
      </c>
      <c r="D9" s="5" t="n">
        <v>28838</v>
      </c>
      <c r="E9" s="5" t="n">
        <v>28396</v>
      </c>
    </row>
    <row r="10" spans="1:5">
      <c r="A10" s="4" t="s">
        <v>82</v>
      </c>
      <c r="B10" s="5" t="n">
        <v>6210</v>
      </c>
      <c r="C10" s="5" t="n">
        <v>6472</v>
      </c>
      <c r="D10" s="5" t="n">
        <v>11799</v>
      </c>
      <c r="E10" s="5" t="n">
        <v>12985</v>
      </c>
    </row>
    <row r="11" spans="1:5">
      <c r="A11" s="4" t="s">
        <v>83</v>
      </c>
      <c r="B11" s="5" t="n">
        <v>4340</v>
      </c>
      <c r="C11" s="5" t="n">
        <v>4303</v>
      </c>
      <c r="D11" s="5" t="n">
        <v>8663</v>
      </c>
      <c r="E11" s="5" t="n">
        <v>8489</v>
      </c>
    </row>
    <row r="12" spans="1:5">
      <c r="A12" s="4" t="s">
        <v>85</v>
      </c>
      <c r="B12" s="5" t="n">
        <v>24932</v>
      </c>
      <c r="C12" s="5" t="n">
        <v>25842</v>
      </c>
      <c r="D12" s="5" t="n">
        <v>49300</v>
      </c>
      <c r="E12" s="5" t="n">
        <v>49870</v>
      </c>
    </row>
    <row r="13" spans="1:5">
      <c r="A13" s="4" t="s">
        <v>522</v>
      </c>
      <c r="B13" s="5" t="n">
        <v>-3002</v>
      </c>
      <c r="C13" s="5" t="n">
        <v>-1454</v>
      </c>
      <c r="D13" s="5" t="n">
        <v>-5261</v>
      </c>
      <c r="E13" s="5" t="n">
        <v>-1324</v>
      </c>
    </row>
    <row r="14" spans="1:5">
      <c r="A14" s="4" t="s">
        <v>75</v>
      </c>
      <c r="B14" s="5" t="n">
        <v>1051</v>
      </c>
      <c r="C14" s="5" t="n">
        <v>838</v>
      </c>
      <c r="D14" s="5" t="n">
        <v>1961</v>
      </c>
      <c r="E14" s="5" t="n">
        <v>1639</v>
      </c>
    </row>
    <row r="15" spans="1:5">
      <c r="A15" s="4" t="s">
        <v>76</v>
      </c>
      <c r="B15" s="5" t="n">
        <v>715</v>
      </c>
      <c r="C15" s="5" t="n">
        <v>12</v>
      </c>
      <c r="D15" s="5" t="n">
        <v>734</v>
      </c>
      <c r="E15" s="5" t="n">
        <v>173</v>
      </c>
    </row>
    <row r="16" spans="1:5">
      <c r="A16" s="4" t="s">
        <v>77</v>
      </c>
      <c r="B16" s="5" t="n">
        <v>-915</v>
      </c>
      <c r="C16" s="5" t="n">
        <v>29</v>
      </c>
      <c r="D16" s="5" t="n">
        <v>350</v>
      </c>
      <c r="E16" s="5" t="n">
        <v>-268</v>
      </c>
    </row>
    <row r="17" spans="1:5">
      <c r="A17" s="4" t="s">
        <v>84</v>
      </c>
      <c r="B17" s="5" t="n">
        <v>-725</v>
      </c>
      <c r="C17" s="5" t="n">
        <v>-617</v>
      </c>
      <c r="D17" s="5" t="n">
        <v>-1435</v>
      </c>
      <c r="E17" s="5" t="n">
        <v>-1236</v>
      </c>
    </row>
    <row r="18" spans="1:5">
      <c r="A18" s="4" t="s">
        <v>86</v>
      </c>
      <c r="B18" s="5" t="n">
        <v>-2876</v>
      </c>
      <c r="C18" s="5" t="n">
        <v>-1192</v>
      </c>
      <c r="D18" s="5" t="n">
        <v>-3651</v>
      </c>
      <c r="E18" s="5" t="n">
        <v>-1016</v>
      </c>
    </row>
    <row r="19" spans="1:5">
      <c r="A19" s="4" t="s">
        <v>523</v>
      </c>
    </row>
    <row r="20" spans="1:5">
      <c r="A20" s="3" t="s">
        <v>514</v>
      </c>
    </row>
    <row r="21" spans="1:5">
      <c r="A21" s="4" t="s">
        <v>521</v>
      </c>
      <c r="B21" s="5" t="n">
        <v>23459</v>
      </c>
      <c r="C21" s="5" t="n">
        <v>25008</v>
      </c>
      <c r="D21" s="5" t="n">
        <v>46043</v>
      </c>
      <c r="E21" s="5" t="n">
        <v>46796</v>
      </c>
    </row>
    <row r="22" spans="1:5">
      <c r="A22" s="4" t="s">
        <v>417</v>
      </c>
      <c r="B22" s="5" t="n">
        <v>20178</v>
      </c>
      <c r="C22" s="5" t="n">
        <v>22284</v>
      </c>
      <c r="D22" s="5" t="n">
        <v>39484</v>
      </c>
      <c r="E22" s="5" t="n">
        <v>41706</v>
      </c>
    </row>
    <row r="23" spans="1:5">
      <c r="A23" s="4" t="s">
        <v>74</v>
      </c>
      <c r="B23" s="5" t="n">
        <v>20154</v>
      </c>
      <c r="C23" s="5" t="n">
        <v>20872</v>
      </c>
      <c r="D23" s="5" t="n">
        <v>40852</v>
      </c>
      <c r="E23" s="5" t="n">
        <v>41000</v>
      </c>
    </row>
    <row r="24" spans="1:5">
      <c r="A24" s="4" t="s">
        <v>78</v>
      </c>
      <c r="B24" s="5" t="n">
        <v>50</v>
      </c>
      <c r="C24" s="5" t="n">
        <v>23</v>
      </c>
      <c r="D24" s="5" t="n">
        <v>74</v>
      </c>
      <c r="E24" s="5" t="n">
        <v>56</v>
      </c>
    </row>
    <row r="25" spans="1:5">
      <c r="A25" s="4" t="s">
        <v>79</v>
      </c>
      <c r="B25" s="5" t="n">
        <v>20204</v>
      </c>
      <c r="C25" s="5" t="n">
        <v>20895</v>
      </c>
      <c r="D25" s="5" t="n">
        <v>40926</v>
      </c>
      <c r="E25" s="5" t="n">
        <v>41056</v>
      </c>
    </row>
    <row r="26" spans="1:5">
      <c r="A26" s="4" t="s">
        <v>81</v>
      </c>
      <c r="B26" s="5" t="n">
        <v>12549</v>
      </c>
      <c r="C26" s="5" t="n">
        <v>12334</v>
      </c>
      <c r="D26" s="5" t="n">
        <v>25095</v>
      </c>
      <c r="E26" s="5" t="n">
        <v>22535</v>
      </c>
    </row>
    <row r="27" spans="1:5">
      <c r="A27" s="4" t="s">
        <v>82</v>
      </c>
      <c r="B27" s="5" t="n">
        <v>5807</v>
      </c>
      <c r="C27" s="5" t="n">
        <v>5797</v>
      </c>
      <c r="D27" s="5" t="n">
        <v>11221</v>
      </c>
      <c r="E27" s="5" t="n">
        <v>11630</v>
      </c>
    </row>
    <row r="28" spans="1:5">
      <c r="A28" s="4" t="s">
        <v>83</v>
      </c>
      <c r="B28" s="5" t="n">
        <v>3411</v>
      </c>
      <c r="C28" s="5" t="n">
        <v>3732</v>
      </c>
      <c r="D28" s="5" t="n">
        <v>6375</v>
      </c>
      <c r="E28" s="5" t="n">
        <v>6957</v>
      </c>
    </row>
    <row r="29" spans="1:5">
      <c r="A29" s="4" t="s">
        <v>85</v>
      </c>
      <c r="B29" s="5" t="n">
        <v>21767</v>
      </c>
      <c r="C29" s="5" t="n">
        <v>21863</v>
      </c>
      <c r="D29" s="5" t="n">
        <v>42691</v>
      </c>
      <c r="E29" s="5" t="n">
        <v>41122</v>
      </c>
    </row>
    <row r="30" spans="1:5">
      <c r="A30" s="4" t="s">
        <v>522</v>
      </c>
      <c r="B30" s="5" t="n">
        <v>-1563</v>
      </c>
      <c r="C30" s="5" t="n">
        <v>-968</v>
      </c>
      <c r="D30" s="5" t="n">
        <v>-1765</v>
      </c>
      <c r="E30" s="5" t="n">
        <v>-66</v>
      </c>
    </row>
    <row r="31" spans="1:5">
      <c r="A31" s="4" t="s">
        <v>524</v>
      </c>
    </row>
    <row r="32" spans="1:5">
      <c r="A32" s="3" t="s">
        <v>514</v>
      </c>
    </row>
    <row r="33" spans="1:5">
      <c r="A33" s="4" t="s">
        <v>521</v>
      </c>
      <c r="B33" s="5" t="n">
        <v>1710</v>
      </c>
      <c r="C33" s="5" t="n">
        <v>1554</v>
      </c>
      <c r="D33" s="5" t="n">
        <v>3342</v>
      </c>
      <c r="E33" s="5" t="n">
        <v>3503</v>
      </c>
    </row>
    <row r="34" spans="1:5">
      <c r="A34" s="4" t="s">
        <v>417</v>
      </c>
      <c r="B34" s="5" t="n">
        <v>1256</v>
      </c>
      <c r="C34" s="5" t="n">
        <v>311</v>
      </c>
      <c r="D34" s="5" t="n">
        <v>2272</v>
      </c>
      <c r="E34" s="5" t="n">
        <v>733</v>
      </c>
    </row>
    <row r="35" spans="1:5">
      <c r="A35" s="4" t="s">
        <v>74</v>
      </c>
      <c r="B35" s="5" t="n">
        <v>1195</v>
      </c>
      <c r="C35" s="5" t="n">
        <v>3066</v>
      </c>
      <c r="D35" s="5" t="n">
        <v>2184</v>
      </c>
      <c r="E35" s="5" t="n">
        <v>6739</v>
      </c>
    </row>
    <row r="36" spans="1:5">
      <c r="A36" s="4" t="s">
        <v>78</v>
      </c>
      <c r="B36" s="5" t="n">
        <v>45</v>
      </c>
      <c r="C36" s="5" t="n">
        <v>58</v>
      </c>
      <c r="D36" s="5" t="n">
        <v>75</v>
      </c>
      <c r="E36" s="5" t="n">
        <v>132</v>
      </c>
    </row>
    <row r="37" spans="1:5">
      <c r="A37" s="4" t="s">
        <v>79</v>
      </c>
      <c r="B37" s="5" t="n">
        <v>1240</v>
      </c>
      <c r="C37" s="5" t="n">
        <v>3124</v>
      </c>
      <c r="D37" s="5" t="n">
        <v>2259</v>
      </c>
      <c r="E37" s="5" t="n">
        <v>6871</v>
      </c>
    </row>
    <row r="38" spans="1:5">
      <c r="A38" s="4" t="s">
        <v>81</v>
      </c>
      <c r="B38" s="5" t="n">
        <v>1833</v>
      </c>
      <c r="C38" s="5" t="n">
        <v>2733</v>
      </c>
      <c r="D38" s="5" t="n">
        <v>3743</v>
      </c>
      <c r="E38" s="5" t="n">
        <v>5861</v>
      </c>
    </row>
    <row r="39" spans="1:5">
      <c r="A39" s="4" t="s">
        <v>82</v>
      </c>
      <c r="B39" s="5" t="n">
        <v>345</v>
      </c>
      <c r="C39" s="5" t="n">
        <v>1267</v>
      </c>
      <c r="D39" s="5" t="n">
        <v>755</v>
      </c>
      <c r="E39" s="5" t="n">
        <v>2299</v>
      </c>
    </row>
    <row r="40" spans="1:5">
      <c r="A40" s="4" t="s">
        <v>83</v>
      </c>
      <c r="B40" s="5" t="n">
        <v>276</v>
      </c>
      <c r="C40" s="5" t="n">
        <v>258</v>
      </c>
      <c r="D40" s="5" t="n">
        <v>541</v>
      </c>
      <c r="E40" s="5" t="n">
        <v>376</v>
      </c>
    </row>
    <row r="41" spans="1:5">
      <c r="A41" s="4" t="s">
        <v>85</v>
      </c>
      <c r="B41" s="5" t="n">
        <v>2454</v>
      </c>
      <c r="C41" s="5" t="n">
        <v>4258</v>
      </c>
      <c r="D41" s="5" t="n">
        <v>5039</v>
      </c>
      <c r="E41" s="5" t="n">
        <v>8536</v>
      </c>
    </row>
    <row r="42" spans="1:5">
      <c r="A42" s="4" t="s">
        <v>522</v>
      </c>
      <c r="B42" s="5" t="n">
        <v>-1214</v>
      </c>
      <c r="C42" s="5" t="n">
        <v>-1134</v>
      </c>
      <c r="D42" s="5" t="n">
        <v>-2780</v>
      </c>
      <c r="E42" s="5" t="n">
        <v>-1665</v>
      </c>
    </row>
    <row r="43" spans="1:5">
      <c r="A43" s="4" t="s">
        <v>525</v>
      </c>
    </row>
    <row r="44" spans="1:5">
      <c r="A44" s="3" t="s">
        <v>514</v>
      </c>
    </row>
    <row r="45" spans="1:5">
      <c r="A45" s="4" t="s">
        <v>521</v>
      </c>
      <c r="B45" s="5" t="n">
        <v>25169</v>
      </c>
      <c r="C45" s="5" t="n">
        <v>26562</v>
      </c>
      <c r="D45" s="5" t="n">
        <v>49385</v>
      </c>
      <c r="E45" s="5" t="n">
        <v>50299</v>
      </c>
    </row>
    <row r="46" spans="1:5">
      <c r="A46" s="4" t="s">
        <v>417</v>
      </c>
      <c r="B46" s="5" t="n">
        <v>21434</v>
      </c>
      <c r="C46" s="5" t="n">
        <v>22595</v>
      </c>
      <c r="D46" s="5" t="n">
        <v>41756</v>
      </c>
      <c r="E46" s="5" t="n">
        <v>42439</v>
      </c>
    </row>
    <row r="47" spans="1:5">
      <c r="A47" s="4" t="s">
        <v>74</v>
      </c>
      <c r="B47" s="5" t="n">
        <v>21349</v>
      </c>
      <c r="C47" s="5" t="n">
        <v>23938</v>
      </c>
      <c r="D47" s="5" t="n">
        <v>43036</v>
      </c>
      <c r="E47" s="5" t="n">
        <v>47739</v>
      </c>
    </row>
    <row r="48" spans="1:5">
      <c r="A48" s="4" t="s">
        <v>78</v>
      </c>
      <c r="B48" s="5" t="n">
        <v>95</v>
      </c>
      <c r="C48" s="5" t="n">
        <v>81</v>
      </c>
      <c r="D48" s="5" t="n">
        <v>149</v>
      </c>
      <c r="E48" s="5" t="n">
        <v>188</v>
      </c>
    </row>
    <row r="49" spans="1:5">
      <c r="A49" s="4" t="s">
        <v>79</v>
      </c>
      <c r="B49" s="5" t="n">
        <v>21444</v>
      </c>
      <c r="C49" s="5" t="n">
        <v>24019</v>
      </c>
      <c r="D49" s="5" t="n">
        <v>43185</v>
      </c>
      <c r="E49" s="5" t="n">
        <v>47927</v>
      </c>
    </row>
    <row r="50" spans="1:5">
      <c r="A50" s="4" t="s">
        <v>81</v>
      </c>
      <c r="B50" s="5" t="n">
        <v>14382</v>
      </c>
      <c r="C50" s="5" t="n">
        <v>15067</v>
      </c>
      <c r="D50" s="5" t="n">
        <v>28838</v>
      </c>
      <c r="E50" s="5" t="n">
        <v>28396</v>
      </c>
    </row>
    <row r="51" spans="1:5">
      <c r="A51" s="4" t="s">
        <v>82</v>
      </c>
      <c r="B51" s="5" t="n">
        <v>6152</v>
      </c>
      <c r="C51" s="5" t="n">
        <v>7064</v>
      </c>
      <c r="D51" s="5" t="n">
        <v>11976</v>
      </c>
      <c r="E51" s="5" t="n">
        <v>13929</v>
      </c>
    </row>
    <row r="52" spans="1:5">
      <c r="A52" s="4" t="s">
        <v>83</v>
      </c>
      <c r="B52" s="5" t="n">
        <v>3687</v>
      </c>
      <c r="C52" s="5" t="n">
        <v>3990</v>
      </c>
      <c r="D52" s="5" t="n">
        <v>6916</v>
      </c>
      <c r="E52" s="5" t="n">
        <v>7333</v>
      </c>
    </row>
    <row r="53" spans="1:5">
      <c r="A53" s="4" t="s">
        <v>85</v>
      </c>
      <c r="B53" s="5" t="n">
        <v>24221</v>
      </c>
      <c r="C53" s="5" t="n">
        <v>26121</v>
      </c>
      <c r="D53" s="5" t="n">
        <v>47730</v>
      </c>
      <c r="E53" s="5" t="n">
        <v>49658</v>
      </c>
    </row>
    <row r="54" spans="1:5">
      <c r="A54" s="4" t="s">
        <v>522</v>
      </c>
      <c r="B54" s="5" t="n">
        <v>-2777</v>
      </c>
      <c r="C54" s="5" t="n">
        <v>-2102</v>
      </c>
      <c r="D54" s="5" t="n">
        <v>-4545</v>
      </c>
      <c r="E54" s="5" t="n">
        <v>-1731</v>
      </c>
    </row>
    <row r="55" spans="1:5">
      <c r="A55" s="4" t="s">
        <v>526</v>
      </c>
    </row>
    <row r="56" spans="1:5">
      <c r="A56" s="3" t="s">
        <v>514</v>
      </c>
    </row>
    <row r="57" spans="1:5">
      <c r="A57" s="4" t="s">
        <v>521</v>
      </c>
      <c r="B57" s="5" t="n">
        <v>0</v>
      </c>
      <c r="C57" s="5" t="n">
        <v>0</v>
      </c>
      <c r="D57" s="5" t="n">
        <v>0</v>
      </c>
      <c r="E57" s="5" t="n">
        <v>0</v>
      </c>
    </row>
    <row r="58" spans="1:5">
      <c r="A58" s="4" t="s">
        <v>417</v>
      </c>
      <c r="B58" s="5" t="n">
        <v>0</v>
      </c>
      <c r="C58" s="5" t="n">
        <v>0</v>
      </c>
      <c r="D58" s="5" t="n">
        <v>0</v>
      </c>
      <c r="E58" s="5" t="n">
        <v>0</v>
      </c>
    </row>
    <row r="59" spans="1:5">
      <c r="A59" s="4" t="s">
        <v>74</v>
      </c>
      <c r="B59" s="5" t="n">
        <v>0</v>
      </c>
      <c r="C59" s="5" t="n">
        <v>0</v>
      </c>
      <c r="D59" s="5" t="n">
        <v>0</v>
      </c>
      <c r="E59" s="5" t="n">
        <v>0</v>
      </c>
    </row>
    <row r="60" spans="1:5">
      <c r="A60" s="4" t="s">
        <v>78</v>
      </c>
      <c r="B60" s="5" t="n">
        <v>2575</v>
      </c>
      <c r="C60" s="5" t="n">
        <v>2546</v>
      </c>
      <c r="D60" s="5" t="n">
        <v>4480</v>
      </c>
      <c r="E60" s="5" t="n">
        <v>4311</v>
      </c>
    </row>
    <row r="61" spans="1:5">
      <c r="A61" s="4" t="s">
        <v>79</v>
      </c>
      <c r="B61" s="5" t="n">
        <v>2575</v>
      </c>
      <c r="C61" s="5" t="n">
        <v>2546</v>
      </c>
      <c r="D61" s="5" t="n">
        <v>4480</v>
      </c>
      <c r="E61" s="5" t="n">
        <v>4311</v>
      </c>
    </row>
    <row r="62" spans="1:5">
      <c r="A62" s="4" t="s">
        <v>81</v>
      </c>
      <c r="B62" s="5" t="n">
        <v>0</v>
      </c>
      <c r="C62" s="5" t="n">
        <v>0</v>
      </c>
      <c r="D62" s="5" t="n">
        <v>0</v>
      </c>
      <c r="E62" s="5" t="n">
        <v>0</v>
      </c>
    </row>
    <row r="63" spans="1:5">
      <c r="A63" s="4" t="s">
        <v>82</v>
      </c>
      <c r="B63" s="5" t="n">
        <v>1574</v>
      </c>
      <c r="C63" s="5" t="n">
        <v>1621</v>
      </c>
      <c r="D63" s="5" t="n">
        <v>2962</v>
      </c>
      <c r="E63" s="5" t="n">
        <v>2813</v>
      </c>
    </row>
    <row r="64" spans="1:5">
      <c r="A64" s="4" t="s">
        <v>83</v>
      </c>
      <c r="B64" s="5" t="n">
        <v>535</v>
      </c>
      <c r="C64" s="5" t="n">
        <v>383</v>
      </c>
      <c r="D64" s="5" t="n">
        <v>1138</v>
      </c>
      <c r="E64" s="5" t="n">
        <v>1106</v>
      </c>
    </row>
    <row r="65" spans="1:5">
      <c r="A65" s="4" t="s">
        <v>85</v>
      </c>
      <c r="B65" s="5" t="n">
        <v>2109</v>
      </c>
      <c r="C65" s="5" t="n">
        <v>2004</v>
      </c>
      <c r="D65" s="5" t="n">
        <v>4100</v>
      </c>
      <c r="E65" s="5" t="n">
        <v>3919</v>
      </c>
    </row>
    <row r="66" spans="1:5">
      <c r="A66" s="4" t="s">
        <v>522</v>
      </c>
      <c r="B66" s="5" t="n">
        <v>466</v>
      </c>
      <c r="C66" s="5" t="n">
        <v>542</v>
      </c>
      <c r="D66" s="5" t="n">
        <v>380</v>
      </c>
      <c r="E66" s="5" t="n">
        <v>392</v>
      </c>
    </row>
    <row r="67" spans="1:5">
      <c r="A67" s="4" t="s">
        <v>527</v>
      </c>
    </row>
    <row r="68" spans="1:5">
      <c r="A68" s="3" t="s">
        <v>514</v>
      </c>
    </row>
    <row r="69" spans="1:5">
      <c r="A69" s="4" t="s">
        <v>521</v>
      </c>
      <c r="B69" s="5" t="n">
        <v>0</v>
      </c>
      <c r="C69" s="5" t="n">
        <v>0</v>
      </c>
      <c r="D69" s="5" t="n">
        <v>0</v>
      </c>
      <c r="E69" s="5" t="n">
        <v>0</v>
      </c>
    </row>
    <row r="70" spans="1:5">
      <c r="A70" s="4" t="s">
        <v>417</v>
      </c>
      <c r="B70" s="5" t="n">
        <v>0</v>
      </c>
      <c r="C70" s="5" t="n">
        <v>0</v>
      </c>
      <c r="D70" s="5" t="n">
        <v>0</v>
      </c>
      <c r="E70" s="5" t="n">
        <v>0</v>
      </c>
    </row>
    <row r="71" spans="1:5">
      <c r="A71" s="4" t="s">
        <v>74</v>
      </c>
      <c r="B71" s="5" t="n">
        <v>0</v>
      </c>
      <c r="C71" s="5" t="n">
        <v>0</v>
      </c>
      <c r="D71" s="5" t="n">
        <v>0</v>
      </c>
      <c r="E71" s="5" t="n">
        <v>0</v>
      </c>
    </row>
    <row r="72" spans="1:5">
      <c r="A72" s="4" t="s">
        <v>78</v>
      </c>
      <c r="B72" s="5" t="n">
        <v>46</v>
      </c>
      <c r="C72" s="5" t="n">
        <v>36</v>
      </c>
      <c r="D72" s="5" t="n">
        <v>132</v>
      </c>
      <c r="E72" s="5" t="n">
        <v>65</v>
      </c>
    </row>
    <row r="73" spans="1:5">
      <c r="A73" s="4" t="s">
        <v>79</v>
      </c>
      <c r="B73" s="5" t="n">
        <v>46</v>
      </c>
      <c r="C73" s="5" t="n">
        <v>36</v>
      </c>
      <c r="D73" s="5" t="n">
        <v>132</v>
      </c>
      <c r="E73" s="5" t="n">
        <v>65</v>
      </c>
    </row>
    <row r="74" spans="1:5">
      <c r="A74" s="4" t="s">
        <v>81</v>
      </c>
      <c r="B74" s="5" t="n">
        <v>0</v>
      </c>
      <c r="C74" s="5" t="n">
        <v>0</v>
      </c>
      <c r="D74" s="5" t="n">
        <v>0</v>
      </c>
      <c r="E74" s="5" t="n">
        <v>0</v>
      </c>
    </row>
    <row r="75" spans="1:5">
      <c r="A75" s="4" t="s">
        <v>82</v>
      </c>
      <c r="B75" s="5" t="n">
        <v>0</v>
      </c>
      <c r="C75" s="5" t="n">
        <v>0</v>
      </c>
      <c r="D75" s="5" t="n">
        <v>0</v>
      </c>
      <c r="E75" s="5" t="n">
        <v>0</v>
      </c>
    </row>
    <row r="76" spans="1:5">
      <c r="A76" s="4" t="s">
        <v>83</v>
      </c>
      <c r="B76" s="5" t="n">
        <v>118</v>
      </c>
      <c r="C76" s="5" t="n">
        <v>-70</v>
      </c>
      <c r="D76" s="5" t="n">
        <v>609</v>
      </c>
      <c r="E76" s="5" t="n">
        <v>50</v>
      </c>
    </row>
    <row r="77" spans="1:5">
      <c r="A77" s="4" t="s">
        <v>85</v>
      </c>
      <c r="B77" s="5" t="n">
        <v>118</v>
      </c>
      <c r="C77" s="5" t="n">
        <v>-70</v>
      </c>
      <c r="D77" s="5" t="n">
        <v>609</v>
      </c>
      <c r="E77" s="5" t="n">
        <v>50</v>
      </c>
    </row>
    <row r="78" spans="1:5">
      <c r="A78" s="4" t="s">
        <v>522</v>
      </c>
      <c r="B78" s="5" t="n">
        <v>-72</v>
      </c>
      <c r="C78" s="5" t="n">
        <v>106</v>
      </c>
      <c r="D78" s="5" t="n">
        <v>-477</v>
      </c>
      <c r="E78" s="5" t="n">
        <v>15</v>
      </c>
    </row>
    <row r="79" spans="1:5">
      <c r="A79" s="4" t="s">
        <v>75</v>
      </c>
      <c r="B79" s="5" t="n">
        <v>1051</v>
      </c>
      <c r="C79" s="5" t="n">
        <v>838</v>
      </c>
      <c r="D79" s="5" t="n">
        <v>1961</v>
      </c>
      <c r="E79" s="5" t="n">
        <v>1639</v>
      </c>
    </row>
    <row r="80" spans="1:5">
      <c r="A80" s="4" t="s">
        <v>76</v>
      </c>
      <c r="B80" s="5" t="n">
        <v>715</v>
      </c>
      <c r="C80" s="5" t="n">
        <v>12</v>
      </c>
      <c r="D80" s="5" t="n">
        <v>734</v>
      </c>
      <c r="E80" s="5" t="n">
        <v>173</v>
      </c>
    </row>
    <row r="81" spans="1:5">
      <c r="A81" s="4" t="s">
        <v>77</v>
      </c>
      <c r="B81" s="5" t="n">
        <v>-915</v>
      </c>
      <c r="C81" s="5" t="n">
        <v>29</v>
      </c>
      <c r="D81" s="5" t="n">
        <v>350</v>
      </c>
      <c r="E81" s="5" t="n">
        <v>-268</v>
      </c>
    </row>
    <row r="82" spans="1:5">
      <c r="A82" s="4" t="s">
        <v>84</v>
      </c>
      <c r="B82" s="5" t="n">
        <v>-725</v>
      </c>
      <c r="C82" s="5" t="n">
        <v>-617</v>
      </c>
      <c r="D82" s="5" t="n">
        <v>-1435</v>
      </c>
      <c r="E82" s="5" t="n">
        <v>-1236</v>
      </c>
    </row>
    <row r="83" spans="1:5">
      <c r="A83" s="4" t="s">
        <v>86</v>
      </c>
      <c r="B83" s="5" t="n">
        <v>54</v>
      </c>
      <c r="C83" s="5" t="n">
        <v>368</v>
      </c>
      <c r="D83" s="5" t="n">
        <v>1133</v>
      </c>
      <c r="E83" s="5" t="n">
        <v>323</v>
      </c>
    </row>
    <row r="84" spans="1:5">
      <c r="A84" s="4" t="s">
        <v>528</v>
      </c>
    </row>
    <row r="85" spans="1:5">
      <c r="A85" s="3" t="s">
        <v>514</v>
      </c>
    </row>
    <row r="86" spans="1:5">
      <c r="A86" s="4" t="s">
        <v>521</v>
      </c>
      <c r="B86" s="5" t="n">
        <v>0</v>
      </c>
      <c r="C86" s="5" t="n">
        <v>0</v>
      </c>
      <c r="D86" s="5" t="n">
        <v>0</v>
      </c>
      <c r="E86" s="5" t="n">
        <v>0</v>
      </c>
    </row>
    <row r="87" spans="1:5">
      <c r="A87" s="4" t="s">
        <v>417</v>
      </c>
      <c r="B87" s="5" t="n">
        <v>0</v>
      </c>
      <c r="C87" s="5" t="n">
        <v>0</v>
      </c>
      <c r="D87" s="5" t="n">
        <v>0</v>
      </c>
      <c r="E87" s="5" t="n">
        <v>0</v>
      </c>
    </row>
    <row r="88" spans="1:5">
      <c r="A88" s="4" t="s">
        <v>74</v>
      </c>
      <c r="B88" s="5" t="n">
        <v>0</v>
      </c>
      <c r="C88" s="5" t="n">
        <v>0</v>
      </c>
      <c r="D88" s="5" t="n">
        <v>0</v>
      </c>
      <c r="E88" s="5" t="n">
        <v>0</v>
      </c>
    </row>
    <row r="89" spans="1:5">
      <c r="A89" s="4" t="s">
        <v>78</v>
      </c>
      <c r="B89" s="5" t="n">
        <v>-2135</v>
      </c>
      <c r="C89" s="5" t="n">
        <v>-2213</v>
      </c>
      <c r="D89" s="5" t="n">
        <v>-3758</v>
      </c>
      <c r="E89" s="5" t="n">
        <v>-3757</v>
      </c>
    </row>
    <row r="90" spans="1:5">
      <c r="A90" s="4" t="s">
        <v>79</v>
      </c>
      <c r="B90" s="5" t="n">
        <v>-2135</v>
      </c>
      <c r="C90" s="5" t="n">
        <v>-2213</v>
      </c>
      <c r="D90" s="5" t="n">
        <v>-3758</v>
      </c>
      <c r="E90" s="5" t="n">
        <v>-3757</v>
      </c>
    </row>
    <row r="91" spans="1:5">
      <c r="A91" s="4" t="s">
        <v>81</v>
      </c>
      <c r="B91" s="5" t="n">
        <v>0</v>
      </c>
      <c r="C91" s="5" t="n">
        <v>0</v>
      </c>
      <c r="D91" s="5" t="n">
        <v>0</v>
      </c>
      <c r="E91" s="5" t="n">
        <v>0</v>
      </c>
    </row>
    <row r="92" spans="1:5">
      <c r="A92" s="4" t="s">
        <v>82</v>
      </c>
      <c r="B92" s="5" t="n">
        <v>-1516</v>
      </c>
      <c r="C92" s="5" t="n">
        <v>-2213</v>
      </c>
      <c r="D92" s="5" t="n">
        <v>-3139</v>
      </c>
      <c r="E92" s="5" t="n">
        <v>-3757</v>
      </c>
    </row>
    <row r="93" spans="1:5">
      <c r="A93" s="4" t="s">
        <v>83</v>
      </c>
      <c r="B93" s="5" t="n">
        <v>0</v>
      </c>
      <c r="C93" s="5" t="n">
        <v>0</v>
      </c>
      <c r="D93" s="5" t="n">
        <v>0</v>
      </c>
      <c r="E93" s="5" t="n">
        <v>0</v>
      </c>
    </row>
    <row r="94" spans="1:5">
      <c r="A94" s="4" t="s">
        <v>85</v>
      </c>
      <c r="B94" s="5" t="n">
        <v>-1516</v>
      </c>
      <c r="C94" s="5" t="n">
        <v>-2213</v>
      </c>
      <c r="D94" s="5" t="n">
        <v>-3139</v>
      </c>
      <c r="E94" s="5" t="n">
        <v>-3757</v>
      </c>
    </row>
    <row r="95" spans="1:5">
      <c r="A95" s="4" t="s">
        <v>522</v>
      </c>
      <c r="B95" s="5" t="n">
        <v>-619</v>
      </c>
      <c r="C95" s="5" t="n">
        <v>0</v>
      </c>
      <c r="D95" s="5" t="n">
        <v>-619</v>
      </c>
      <c r="E95" s="5" t="n">
        <v>0</v>
      </c>
    </row>
    <row r="96" spans="1:5">
      <c r="A96" s="4" t="s">
        <v>75</v>
      </c>
      <c r="B96" s="5" t="n">
        <v>0</v>
      </c>
      <c r="C96" s="5" t="n">
        <v>0</v>
      </c>
      <c r="D96" s="5" t="n">
        <v>0</v>
      </c>
      <c r="E96" s="5" t="n">
        <v>0</v>
      </c>
    </row>
    <row r="97" spans="1:5">
      <c r="A97" s="4" t="s">
        <v>76</v>
      </c>
      <c r="B97" s="5" t="n">
        <v>0</v>
      </c>
      <c r="C97" s="5" t="n">
        <v>0</v>
      </c>
      <c r="D97" s="5" t="n">
        <v>0</v>
      </c>
      <c r="E97" s="5" t="n">
        <v>0</v>
      </c>
    </row>
    <row r="98" spans="1:5">
      <c r="A98" s="4" t="s">
        <v>77</v>
      </c>
      <c r="B98" s="5" t="n">
        <v>0</v>
      </c>
      <c r="C98" s="5" t="n">
        <v>0</v>
      </c>
      <c r="D98" s="5" t="n">
        <v>0</v>
      </c>
      <c r="E98" s="5" t="n">
        <v>0</v>
      </c>
    </row>
    <row r="99" spans="1:5">
      <c r="A99" s="4" t="s">
        <v>84</v>
      </c>
      <c r="B99" s="5" t="n">
        <v>0</v>
      </c>
      <c r="C99" s="5" t="n">
        <v>0</v>
      </c>
      <c r="D99" s="5" t="n">
        <v>0</v>
      </c>
      <c r="E99" s="5" t="n">
        <v>0</v>
      </c>
    </row>
    <row r="100" spans="1:5">
      <c r="A100" s="4" t="s">
        <v>86</v>
      </c>
      <c r="B100" s="6" t="n">
        <v>0</v>
      </c>
      <c r="C100" s="6" t="n">
        <v>0</v>
      </c>
      <c r="D100" s="6" t="n">
        <v>-619</v>
      </c>
      <c r="E100"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529</v>
      </c>
      <c r="B1" s="1" t="s">
        <v>530</v>
      </c>
      <c r="C1" s="2" t="s">
        <v>531</v>
      </c>
    </row>
    <row r="2" spans="1:3">
      <c r="A2" s="4" t="s">
        <v>532</v>
      </c>
    </row>
    <row r="3" spans="1:3">
      <c r="A3" s="4" t="s">
        <v>533</v>
      </c>
      <c r="B3" s="4" t="s">
        <v>534</v>
      </c>
      <c r="C3" s="6" t="n">
        <v>-77000</v>
      </c>
    </row>
    <row r="4" spans="1:3">
      <c r="A4" s="4" t="s">
        <v>535</v>
      </c>
    </row>
    <row r="5" spans="1:3">
      <c r="A5" s="4" t="s">
        <v>533</v>
      </c>
      <c r="B5" s="4" t="s">
        <v>534</v>
      </c>
      <c r="C5" s="6" t="n">
        <v>55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40"/>
    <col customWidth="1" max="5" min="5" width="46"/>
  </cols>
  <sheetData>
    <row r="1" spans="1:5">
      <c r="A1" s="1" t="s">
        <v>103</v>
      </c>
      <c r="B1" s="2" t="s">
        <v>104</v>
      </c>
      <c r="C1" s="2" t="s">
        <v>105</v>
      </c>
      <c r="D1" s="2" t="s">
        <v>106</v>
      </c>
      <c r="E1" s="2" t="s">
        <v>107</v>
      </c>
    </row>
    <row r="2" spans="1:5">
      <c r="A2" s="4" t="s">
        <v>108</v>
      </c>
      <c r="C2" s="5" t="n">
        <v>8520328</v>
      </c>
    </row>
    <row r="3" spans="1:5">
      <c r="A3" s="4" t="s">
        <v>109</v>
      </c>
      <c r="B3" s="6" t="n">
        <v>52826</v>
      </c>
      <c r="C3" s="6" t="n">
        <v>86199</v>
      </c>
      <c r="D3" s="6" t="n">
        <v>-33010</v>
      </c>
      <c r="E3" s="6" t="n">
        <v>-363</v>
      </c>
    </row>
    <row r="4" spans="1:5">
      <c r="A4" s="3" t="s">
        <v>110</v>
      </c>
    </row>
    <row r="5" spans="1:5">
      <c r="A5" s="4" t="s">
        <v>89</v>
      </c>
      <c r="B5" s="5" t="n">
        <v>-900</v>
      </c>
      <c r="D5" s="5" t="n">
        <v>-900</v>
      </c>
    </row>
    <row r="6" spans="1:5">
      <c r="A6" s="4" t="s">
        <v>111</v>
      </c>
      <c r="C6" s="5" t="n">
        <v>0</v>
      </c>
    </row>
    <row r="7" spans="1:5">
      <c r="A7" s="4" t="s">
        <v>112</v>
      </c>
      <c r="B7" s="5" t="n">
        <v>460</v>
      </c>
      <c r="C7" s="6" t="n">
        <v>460</v>
      </c>
    </row>
    <row r="8" spans="1:5">
      <c r="A8" s="4" t="s">
        <v>101</v>
      </c>
      <c r="B8" s="5" t="n">
        <v>-2218</v>
      </c>
      <c r="E8" s="5" t="n">
        <v>-2218</v>
      </c>
    </row>
    <row r="9" spans="1:5">
      <c r="A9" s="4" t="s">
        <v>113</v>
      </c>
      <c r="C9" s="5" t="n">
        <v>8520328</v>
      </c>
    </row>
    <row r="10" spans="1:5">
      <c r="A10" s="4" t="s">
        <v>114</v>
      </c>
      <c r="B10" s="5" t="n">
        <v>50168</v>
      </c>
      <c r="C10" s="6" t="n">
        <v>86659</v>
      </c>
      <c r="D10" s="5" t="n">
        <v>-33431</v>
      </c>
      <c r="E10" s="5" t="n">
        <v>-3060</v>
      </c>
    </row>
    <row r="11" spans="1:5">
      <c r="A11" s="4" t="s">
        <v>115</v>
      </c>
      <c r="E11" s="5" t="n">
        <v>-2688</v>
      </c>
    </row>
    <row r="12" spans="1:5">
      <c r="A12" s="3" t="s">
        <v>110</v>
      </c>
    </row>
    <row r="13" spans="1:5">
      <c r="A13" s="4" t="s">
        <v>89</v>
      </c>
      <c r="B13" s="5" t="n">
        <v>-1113</v>
      </c>
    </row>
    <row r="14" spans="1:5">
      <c r="A14" s="4" t="s">
        <v>101</v>
      </c>
      <c r="B14" s="5" t="n">
        <v>-372</v>
      </c>
    </row>
    <row r="15" spans="1:5">
      <c r="A15" s="4" t="s">
        <v>113</v>
      </c>
      <c r="C15" s="5" t="n">
        <v>8520328</v>
      </c>
    </row>
    <row r="16" spans="1:5">
      <c r="A16" s="4" t="s">
        <v>114</v>
      </c>
      <c r="B16" s="5" t="n">
        <v>50168</v>
      </c>
      <c r="C16" s="6" t="n">
        <v>86659</v>
      </c>
      <c r="D16" s="5" t="n">
        <v>-33431</v>
      </c>
      <c r="E16" s="5" t="n">
        <v>-3060</v>
      </c>
    </row>
    <row r="17" spans="1:5">
      <c r="A17" s="3" t="s">
        <v>110</v>
      </c>
    </row>
    <row r="18" spans="1:5">
      <c r="A18" s="4" t="s">
        <v>89</v>
      </c>
      <c r="B18" s="5" t="n">
        <v>-8327</v>
      </c>
      <c r="D18" s="5" t="n">
        <v>-8327</v>
      </c>
    </row>
    <row r="19" spans="1:5">
      <c r="A19" s="4" t="s">
        <v>116</v>
      </c>
      <c r="C19" s="5" t="n">
        <v>-137228</v>
      </c>
    </row>
    <row r="20" spans="1:5">
      <c r="A20" s="4" t="s">
        <v>117</v>
      </c>
      <c r="B20" s="5" t="n">
        <v>-636</v>
      </c>
      <c r="C20" s="6" t="n">
        <v>-636</v>
      </c>
    </row>
    <row r="21" spans="1:5">
      <c r="A21" s="4" t="s">
        <v>111</v>
      </c>
      <c r="C21" s="5" t="n">
        <v>95102</v>
      </c>
    </row>
    <row r="22" spans="1:5">
      <c r="A22" s="4" t="s">
        <v>112</v>
      </c>
      <c r="B22" s="5" t="n">
        <v>510</v>
      </c>
      <c r="C22" s="6" t="n">
        <v>510</v>
      </c>
    </row>
    <row r="23" spans="1:5">
      <c r="A23" s="4" t="s">
        <v>101</v>
      </c>
      <c r="B23" s="5" t="n">
        <v>448</v>
      </c>
      <c r="E23" s="5" t="n">
        <v>448</v>
      </c>
    </row>
    <row r="24" spans="1:5">
      <c r="A24" s="4" t="s">
        <v>118</v>
      </c>
      <c r="C24" s="5" t="n">
        <v>8478202</v>
      </c>
    </row>
    <row r="25" spans="1:5">
      <c r="A25" s="4" t="s">
        <v>119</v>
      </c>
      <c r="B25" s="5" t="n">
        <v>42163</v>
      </c>
      <c r="C25" s="6" t="n">
        <v>86533</v>
      </c>
      <c r="D25" s="5" t="n">
        <v>-41758</v>
      </c>
      <c r="E25" s="5" t="n">
        <v>-2612</v>
      </c>
    </row>
    <row r="26" spans="1:5">
      <c r="A26" s="3" t="s">
        <v>110</v>
      </c>
    </row>
    <row r="27" spans="1:5">
      <c r="A27" s="4" t="s">
        <v>89</v>
      </c>
      <c r="B27" s="5" t="n">
        <v>-3564</v>
      </c>
      <c r="D27" s="5" t="n">
        <v>-3564</v>
      </c>
    </row>
    <row r="28" spans="1:5">
      <c r="A28" s="4" t="s">
        <v>116</v>
      </c>
      <c r="C28" s="5" t="n">
        <v>-142815</v>
      </c>
    </row>
    <row r="29" spans="1:5">
      <c r="A29" s="4" t="s">
        <v>117</v>
      </c>
      <c r="B29" s="5" t="n">
        <v>-608</v>
      </c>
      <c r="C29" s="6" t="n">
        <v>-608</v>
      </c>
    </row>
    <row r="30" spans="1:5">
      <c r="A30" s="4" t="s">
        <v>120</v>
      </c>
      <c r="C30" s="5" t="n">
        <v>1176471</v>
      </c>
    </row>
    <row r="31" spans="1:5">
      <c r="A31" s="4" t="s">
        <v>121</v>
      </c>
      <c r="B31" s="5" t="n">
        <v>5000</v>
      </c>
      <c r="C31" s="6" t="n">
        <v>5000</v>
      </c>
    </row>
    <row r="32" spans="1:5">
      <c r="A32" s="4" t="s">
        <v>111</v>
      </c>
      <c r="C32" s="5" t="n">
        <v>7692</v>
      </c>
    </row>
    <row r="33" spans="1:5">
      <c r="A33" s="4" t="s">
        <v>112</v>
      </c>
      <c r="B33" s="5" t="n">
        <v>485</v>
      </c>
      <c r="C33" s="6" t="n">
        <v>485</v>
      </c>
    </row>
    <row r="34" spans="1:5">
      <c r="A34" s="4" t="s">
        <v>101</v>
      </c>
      <c r="B34" s="5" t="n">
        <v>3033</v>
      </c>
      <c r="E34" s="5" t="n">
        <v>3033</v>
      </c>
    </row>
    <row r="35" spans="1:5">
      <c r="A35" s="4" t="s">
        <v>122</v>
      </c>
      <c r="C35" s="5" t="n">
        <v>9519550</v>
      </c>
    </row>
    <row r="36" spans="1:5">
      <c r="A36" s="4" t="s">
        <v>123</v>
      </c>
      <c r="B36" s="5" t="n">
        <v>46509</v>
      </c>
      <c r="C36" s="6" t="n">
        <v>91410</v>
      </c>
      <c r="D36" s="5" t="n">
        <v>-45322</v>
      </c>
      <c r="E36" s="5" t="n">
        <v>421</v>
      </c>
    </row>
    <row r="37" spans="1:5">
      <c r="A37" s="4" t="s">
        <v>124</v>
      </c>
      <c r="E37" s="5" t="n">
        <v>-915</v>
      </c>
    </row>
    <row r="38" spans="1:5">
      <c r="A38" s="3" t="s">
        <v>110</v>
      </c>
    </row>
    <row r="39" spans="1:5">
      <c r="A39" s="4" t="s">
        <v>89</v>
      </c>
      <c r="B39" s="5" t="n">
        <v>-2884</v>
      </c>
    </row>
    <row r="40" spans="1:5">
      <c r="A40" s="4" t="s">
        <v>101</v>
      </c>
      <c r="B40" s="5" t="n">
        <v>1336</v>
      </c>
    </row>
    <row r="41" spans="1:5">
      <c r="A41" s="4" t="s">
        <v>122</v>
      </c>
      <c r="C41" s="5" t="n">
        <v>9519550</v>
      </c>
    </row>
    <row r="42" spans="1:5">
      <c r="A42" s="4" t="s">
        <v>123</v>
      </c>
      <c r="B42" s="6" t="n">
        <v>46509</v>
      </c>
      <c r="C42" s="6" t="n">
        <v>91410</v>
      </c>
      <c r="D42" s="6" t="n">
        <v>-45322</v>
      </c>
      <c r="E42" s="6" t="n">
        <v>4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5</v>
      </c>
      <c r="B1" s="2" t="s">
        <v>69</v>
      </c>
      <c r="D1" s="2" t="s">
        <v>1</v>
      </c>
    </row>
    <row r="2" spans="1:6">
      <c r="B2" s="2" t="s">
        <v>2</v>
      </c>
      <c r="C2" s="2" t="s">
        <v>70</v>
      </c>
      <c r="D2" s="2" t="s">
        <v>2</v>
      </c>
      <c r="E2" s="2" t="s">
        <v>32</v>
      </c>
      <c r="F2" s="2" t="s">
        <v>70</v>
      </c>
    </row>
    <row r="3" spans="1:6">
      <c r="A3" s="3" t="s">
        <v>126</v>
      </c>
    </row>
    <row r="4" spans="1:6">
      <c r="A4" s="4" t="s">
        <v>89</v>
      </c>
      <c r="B4" s="6" t="n">
        <v>-2884</v>
      </c>
      <c r="C4" s="6" t="n">
        <v>-1113</v>
      </c>
      <c r="D4" s="6" t="n">
        <v>-3564</v>
      </c>
      <c r="E4" s="6" t="n">
        <v>-8327</v>
      </c>
      <c r="F4" s="6" t="n">
        <v>-900</v>
      </c>
    </row>
    <row r="5" spans="1:6">
      <c r="A5" s="3" t="s">
        <v>127</v>
      </c>
    </row>
    <row r="6" spans="1:6">
      <c r="A6" s="4" t="s">
        <v>128</v>
      </c>
      <c r="D6" s="5" t="n">
        <v>233</v>
      </c>
      <c r="F6" s="5" t="n">
        <v>175</v>
      </c>
    </row>
    <row r="7" spans="1:6">
      <c r="A7" s="4" t="s">
        <v>129</v>
      </c>
      <c r="D7" s="5" t="n">
        <v>220</v>
      </c>
      <c r="F7" s="5" t="n">
        <v>272</v>
      </c>
    </row>
    <row r="8" spans="1:6">
      <c r="A8" s="4" t="s">
        <v>130</v>
      </c>
      <c r="B8" s="5" t="n">
        <v>-715</v>
      </c>
      <c r="C8" s="5" t="n">
        <v>-12</v>
      </c>
      <c r="D8" s="5" t="n">
        <v>-734</v>
      </c>
      <c r="F8" s="5" t="n">
        <v>-173</v>
      </c>
    </row>
    <row r="9" spans="1:6">
      <c r="A9" s="4" t="s">
        <v>77</v>
      </c>
      <c r="B9" s="5" t="n">
        <v>915</v>
      </c>
      <c r="C9" s="5" t="n">
        <v>-29</v>
      </c>
      <c r="D9" s="5" t="n">
        <v>-350</v>
      </c>
      <c r="F9" s="5" t="n">
        <v>268</v>
      </c>
    </row>
    <row r="10" spans="1:6">
      <c r="A10" s="4" t="s">
        <v>131</v>
      </c>
      <c r="D10" s="5" t="n">
        <v>485</v>
      </c>
      <c r="F10" s="5" t="n">
        <v>460</v>
      </c>
    </row>
    <row r="11" spans="1:6">
      <c r="A11" s="4" t="s">
        <v>132</v>
      </c>
      <c r="B11" s="5" t="n">
        <v>8</v>
      </c>
      <c r="C11" s="5" t="n">
        <v>-89</v>
      </c>
      <c r="D11" s="5" t="n">
        <v>-98</v>
      </c>
      <c r="F11" s="5" t="n">
        <v>-144</v>
      </c>
    </row>
    <row r="12" spans="1:6">
      <c r="A12" s="3" t="s">
        <v>133</v>
      </c>
    </row>
    <row r="13" spans="1:6">
      <c r="A13" s="4" t="s">
        <v>134</v>
      </c>
      <c r="D13" s="5" t="n">
        <v>-79</v>
      </c>
      <c r="F13" s="5" t="n">
        <v>-250</v>
      </c>
    </row>
    <row r="14" spans="1:6">
      <c r="A14" s="4" t="s">
        <v>135</v>
      </c>
      <c r="D14" s="5" t="n">
        <v>3514</v>
      </c>
      <c r="F14" s="5" t="n">
        <v>1198</v>
      </c>
    </row>
    <row r="15" spans="1:6">
      <c r="A15" s="4" t="s">
        <v>43</v>
      </c>
      <c r="D15" s="5" t="n">
        <v>-452</v>
      </c>
      <c r="F15" s="5" t="n">
        <v>-17</v>
      </c>
    </row>
    <row r="16" spans="1:6">
      <c r="A16" s="4" t="s">
        <v>44</v>
      </c>
      <c r="D16" s="5" t="n">
        <v>-291</v>
      </c>
      <c r="F16" s="5" t="n">
        <v>760</v>
      </c>
    </row>
    <row r="17" spans="1:6">
      <c r="A17" s="4" t="s">
        <v>45</v>
      </c>
      <c r="D17" s="5" t="n">
        <v>-3743</v>
      </c>
      <c r="F17" s="5" t="n">
        <v>-1894</v>
      </c>
    </row>
    <row r="18" spans="1:6">
      <c r="A18" s="3" t="s">
        <v>136</v>
      </c>
    </row>
    <row r="19" spans="1:6">
      <c r="A19" s="4" t="s">
        <v>48</v>
      </c>
      <c r="D19" s="5" t="n">
        <v>5174</v>
      </c>
      <c r="F19" s="5" t="n">
        <v>-4234</v>
      </c>
    </row>
    <row r="20" spans="1:6">
      <c r="A20" s="4" t="s">
        <v>49</v>
      </c>
      <c r="D20" s="5" t="n">
        <v>-1246</v>
      </c>
      <c r="F20" s="5" t="n">
        <v>-5282</v>
      </c>
    </row>
    <row r="21" spans="1:6">
      <c r="A21" s="4" t="s">
        <v>137</v>
      </c>
      <c r="D21" s="5" t="n">
        <v>708</v>
      </c>
      <c r="F21" s="5" t="n">
        <v>2640</v>
      </c>
    </row>
    <row r="22" spans="1:6">
      <c r="A22" s="4" t="s">
        <v>138</v>
      </c>
      <c r="D22" s="5" t="n">
        <v>-223</v>
      </c>
      <c r="F22" s="5" t="n">
        <v>-7121</v>
      </c>
    </row>
    <row r="23" spans="1:6">
      <c r="A23" s="3" t="s">
        <v>139</v>
      </c>
    </row>
    <row r="24" spans="1:6">
      <c r="A24" s="4" t="s">
        <v>140</v>
      </c>
      <c r="D24" s="5" t="n">
        <v>-55037</v>
      </c>
      <c r="F24" s="5" t="n">
        <v>-41360</v>
      </c>
    </row>
    <row r="25" spans="1:6">
      <c r="A25" s="4" t="s">
        <v>141</v>
      </c>
      <c r="D25" s="5" t="n">
        <v>8417</v>
      </c>
      <c r="F25" s="5" t="n">
        <v>15531</v>
      </c>
    </row>
    <row r="26" spans="1:6">
      <c r="A26" s="4" t="s">
        <v>142</v>
      </c>
      <c r="D26" s="5" t="n">
        <v>51102</v>
      </c>
      <c r="F26" s="5" t="n">
        <v>38126</v>
      </c>
    </row>
    <row r="27" spans="1:6">
      <c r="A27" s="4" t="s">
        <v>143</v>
      </c>
      <c r="D27" s="5" t="n">
        <v>-23</v>
      </c>
      <c r="F27" s="5" t="n">
        <v>-28</v>
      </c>
    </row>
    <row r="28" spans="1:6">
      <c r="A28" s="4" t="s">
        <v>144</v>
      </c>
      <c r="D28" s="5" t="n">
        <v>4459</v>
      </c>
      <c r="F28" s="5" t="n">
        <v>12269</v>
      </c>
    </row>
    <row r="29" spans="1:6">
      <c r="A29" s="3" t="s">
        <v>145</v>
      </c>
    </row>
    <row r="30" spans="1:6">
      <c r="A30" s="4" t="s">
        <v>146</v>
      </c>
      <c r="D30" s="5" t="n">
        <v>5000</v>
      </c>
      <c r="F30" s="5" t="n">
        <v>0</v>
      </c>
    </row>
    <row r="31" spans="1:6">
      <c r="A31" s="4" t="s">
        <v>117</v>
      </c>
      <c r="D31" s="5" t="n">
        <v>-608</v>
      </c>
      <c r="F31" s="5" t="n">
        <v>0</v>
      </c>
    </row>
    <row r="32" spans="1:6">
      <c r="A32" s="4" t="s">
        <v>147</v>
      </c>
      <c r="D32" s="5" t="n">
        <v>995</v>
      </c>
      <c r="F32" s="5" t="n">
        <v>0</v>
      </c>
    </row>
    <row r="33" spans="1:6">
      <c r="A33" s="4" t="s">
        <v>148</v>
      </c>
      <c r="D33" s="5" t="n">
        <v>5387</v>
      </c>
      <c r="F33" s="5" t="n">
        <v>0</v>
      </c>
    </row>
    <row r="34" spans="1:6">
      <c r="A34" s="4" t="s">
        <v>149</v>
      </c>
      <c r="D34" s="5" t="n">
        <v>9623</v>
      </c>
      <c r="F34" s="5" t="n">
        <v>5148</v>
      </c>
    </row>
    <row r="35" spans="1:6">
      <c r="A35" s="4" t="s">
        <v>150</v>
      </c>
      <c r="D35" s="5" t="n">
        <v>10792</v>
      </c>
      <c r="E35" s="5" t="n">
        <v>17016</v>
      </c>
      <c r="F35" s="5" t="n">
        <v>11868</v>
      </c>
    </row>
    <row r="36" spans="1:6">
      <c r="A36" s="4" t="s">
        <v>151</v>
      </c>
      <c r="B36" s="5" t="n">
        <v>20415</v>
      </c>
      <c r="C36" s="5" t="n">
        <v>17016</v>
      </c>
      <c r="D36" s="5" t="n">
        <v>20415</v>
      </c>
      <c r="E36" s="6" t="n">
        <v>10792</v>
      </c>
      <c r="F36" s="5" t="n">
        <v>17016</v>
      </c>
    </row>
    <row r="37" spans="1:6">
      <c r="A37" s="3" t="s">
        <v>152</v>
      </c>
    </row>
    <row r="38" spans="1:6">
      <c r="A38" s="4" t="s">
        <v>153</v>
      </c>
      <c r="D38" s="5" t="n">
        <v>1269</v>
      </c>
      <c r="F38" s="5" t="n">
        <v>1805</v>
      </c>
    </row>
    <row r="39" spans="1:6">
      <c r="A39" s="4" t="s">
        <v>154</v>
      </c>
      <c r="B39" s="6" t="n">
        <v>979</v>
      </c>
      <c r="C39" s="6" t="n">
        <v>1000</v>
      </c>
      <c r="D39" s="6" t="n">
        <v>979</v>
      </c>
      <c r="F39" s="6" t="n">
        <v>100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51:31Z</dcterms:created>
  <dcterms:modified xmlns:dcterms="http://purl.org/dc/terms/" xmlns:xsi="http://www.w3.org/2001/XMLSchema-instance" xsi:type="dcterms:W3CDTF">2019-08-07T16:51:31Z</dcterms:modified>
</cp:coreProperties>
</file>